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Loan Receivables" sheetId="12" state="visible" r:id="rId12"/>
    <sheet xmlns:r="http://schemas.openxmlformats.org/officeDocument/2006/relationships" name="Short Term Investment" sheetId="13" state="visible" r:id="rId13"/>
    <sheet xmlns:r="http://schemas.openxmlformats.org/officeDocument/2006/relationships" name="Other Current Assets" sheetId="14" state="visible" r:id="rId14"/>
    <sheet xmlns:r="http://schemas.openxmlformats.org/officeDocument/2006/relationships" name="Goodwill" sheetId="15" state="visible" r:id="rId15"/>
    <sheet xmlns:r="http://schemas.openxmlformats.org/officeDocument/2006/relationships" name="Acquisition"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Short Term Loans" sheetId="19" state="visible" r:id="rId19"/>
    <sheet xmlns:r="http://schemas.openxmlformats.org/officeDocument/2006/relationships" name="Long Term Debt" sheetId="20" state="visible" r:id="rId20"/>
    <sheet xmlns:r="http://schemas.openxmlformats.org/officeDocument/2006/relationships" name="Accrued Expenses and Other Paya" sheetId="21" state="visible" r:id="rId21"/>
    <sheet xmlns:r="http://schemas.openxmlformats.org/officeDocument/2006/relationships" name="Convertible Notes Payable" sheetId="22" state="visible" r:id="rId22"/>
    <sheet xmlns:r="http://schemas.openxmlformats.org/officeDocument/2006/relationships" name="Deferred Liabilities" sheetId="23" state="visible" r:id="rId23"/>
    <sheet xmlns:r="http://schemas.openxmlformats.org/officeDocument/2006/relationships" name="Dividend Payables" sheetId="24" state="visible" r:id="rId24"/>
    <sheet xmlns:r="http://schemas.openxmlformats.org/officeDocument/2006/relationships" name="Related Party Transaction" sheetId="25" state="visible" r:id="rId25"/>
    <sheet xmlns:r="http://schemas.openxmlformats.org/officeDocument/2006/relationships" name="Income Tax" sheetId="26" state="visible" r:id="rId26"/>
    <sheet xmlns:r="http://schemas.openxmlformats.org/officeDocument/2006/relationships" name="Impairment Loss" sheetId="27" state="visible" r:id="rId27"/>
    <sheet xmlns:r="http://schemas.openxmlformats.org/officeDocument/2006/relationships" name="Other Income (Expenses), Net" sheetId="28" state="visible" r:id="rId28"/>
    <sheet xmlns:r="http://schemas.openxmlformats.org/officeDocument/2006/relationships" name="Share Based Compensation" sheetId="29" state="visible" r:id="rId29"/>
    <sheet xmlns:r="http://schemas.openxmlformats.org/officeDocument/2006/relationships" name="Common Stock" sheetId="30" state="visible" r:id="rId30"/>
    <sheet xmlns:r="http://schemas.openxmlformats.org/officeDocument/2006/relationships" name="Discontinued Operations" sheetId="31" state="visible" r:id="rId31"/>
    <sheet xmlns:r="http://schemas.openxmlformats.org/officeDocument/2006/relationships" name="Segment Reporting" sheetId="32" state="visible" r:id="rId32"/>
    <sheet xmlns:r="http://schemas.openxmlformats.org/officeDocument/2006/relationships" name="Commitments and Contingencies" sheetId="33" state="visible" r:id="rId33"/>
    <sheet xmlns:r="http://schemas.openxmlformats.org/officeDocument/2006/relationships" name="Risks and Uncertainties"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Variable Interest Entity (Table" sheetId="38" state="visible" r:id="rId38"/>
    <sheet xmlns:r="http://schemas.openxmlformats.org/officeDocument/2006/relationships" name="Accounts Receivable (Tables)" sheetId="39" state="visible" r:id="rId39"/>
    <sheet xmlns:r="http://schemas.openxmlformats.org/officeDocument/2006/relationships" name="Other Current Assets (Tables)" sheetId="40" state="visible" r:id="rId40"/>
    <sheet xmlns:r="http://schemas.openxmlformats.org/officeDocument/2006/relationships" name="Acquisition (Tables)" sheetId="41" state="visible" r:id="rId41"/>
    <sheet xmlns:r="http://schemas.openxmlformats.org/officeDocument/2006/relationships" name="Leases (Tables)" sheetId="42" state="visible" r:id="rId42"/>
    <sheet xmlns:r="http://schemas.openxmlformats.org/officeDocument/2006/relationships" name="Property and Equipment (Tables)" sheetId="43" state="visible" r:id="rId43"/>
    <sheet xmlns:r="http://schemas.openxmlformats.org/officeDocument/2006/relationships" name="Accrued Expenses and Other Pa_2" sheetId="44" state="visible" r:id="rId44"/>
    <sheet xmlns:r="http://schemas.openxmlformats.org/officeDocument/2006/relationships" name="Convertible Notes Payable (Tabl" sheetId="45" state="visible" r:id="rId45"/>
    <sheet xmlns:r="http://schemas.openxmlformats.org/officeDocument/2006/relationships" name="Related Party Transaction (Tabl" sheetId="46" state="visible" r:id="rId46"/>
    <sheet xmlns:r="http://schemas.openxmlformats.org/officeDocument/2006/relationships" name="Income Tax (Tables)" sheetId="47" state="visible" r:id="rId47"/>
    <sheet xmlns:r="http://schemas.openxmlformats.org/officeDocument/2006/relationships" name="Other Income (Expenses), Net (T" sheetId="48" state="visible" r:id="rId48"/>
    <sheet xmlns:r="http://schemas.openxmlformats.org/officeDocument/2006/relationships" name="Discontinued Operations (Tables" sheetId="49" state="visible" r:id="rId49"/>
    <sheet xmlns:r="http://schemas.openxmlformats.org/officeDocument/2006/relationships" name="Segment Reporting (Tables)" sheetId="50" state="visible" r:id="rId50"/>
    <sheet xmlns:r="http://schemas.openxmlformats.org/officeDocument/2006/relationships" name="Corporate Inform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Variable Interest Entity (Detai" sheetId="55" state="visible" r:id="rId55"/>
    <sheet xmlns:r="http://schemas.openxmlformats.org/officeDocument/2006/relationships" name="Variable Interest Entity (Det_2" sheetId="56" state="visible" r:id="rId56"/>
    <sheet xmlns:r="http://schemas.openxmlformats.org/officeDocument/2006/relationships" name="Accounts Receivable (Details) -" sheetId="57" state="visible" r:id="rId57"/>
    <sheet xmlns:r="http://schemas.openxmlformats.org/officeDocument/2006/relationships" name="Accounts Receivable (Details)_2" sheetId="58" state="visible" r:id="rId58"/>
    <sheet xmlns:r="http://schemas.openxmlformats.org/officeDocument/2006/relationships" name="Other Receivables (Details)" sheetId="59" state="visible" r:id="rId59"/>
    <sheet xmlns:r="http://schemas.openxmlformats.org/officeDocument/2006/relationships" name="Loan Receivables (Details)" sheetId="60" state="visible" r:id="rId60"/>
    <sheet xmlns:r="http://schemas.openxmlformats.org/officeDocument/2006/relationships" name="Short Term Investment (Details)" sheetId="61" state="visible" r:id="rId61"/>
    <sheet xmlns:r="http://schemas.openxmlformats.org/officeDocument/2006/relationships" name="Other Current Assets (Details) " sheetId="62" state="visible" r:id="rId62"/>
    <sheet xmlns:r="http://schemas.openxmlformats.org/officeDocument/2006/relationships" name="Goodwill (Details)" sheetId="63" state="visible" r:id="rId63"/>
    <sheet xmlns:r="http://schemas.openxmlformats.org/officeDocument/2006/relationships" name="Acquisition (Details)" sheetId="64" state="visible" r:id="rId64"/>
    <sheet xmlns:r="http://schemas.openxmlformats.org/officeDocument/2006/relationships" name="Acquisition (Details) - Schedul" sheetId="65" state="visible" r:id="rId65"/>
    <sheet xmlns:r="http://schemas.openxmlformats.org/officeDocument/2006/relationships" name="Acquisition (Details) - Sched_2"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Short Term Loans (Details)" sheetId="71" state="visible" r:id="rId71"/>
    <sheet xmlns:r="http://schemas.openxmlformats.org/officeDocument/2006/relationships" name="Long Term Debt (Details)" sheetId="72" state="visible" r:id="rId72"/>
    <sheet xmlns:r="http://schemas.openxmlformats.org/officeDocument/2006/relationships" name="Accrued Expenses and Other Pa_3" sheetId="73" state="visible" r:id="rId73"/>
    <sheet xmlns:r="http://schemas.openxmlformats.org/officeDocument/2006/relationships" name="Convertible Notes Payable (Deta" sheetId="74" state="visible" r:id="rId74"/>
    <sheet xmlns:r="http://schemas.openxmlformats.org/officeDocument/2006/relationships" name="Deferred Liabilities (Details)" sheetId="75" state="visible" r:id="rId75"/>
    <sheet xmlns:r="http://schemas.openxmlformats.org/officeDocument/2006/relationships" name="Dividend Payables (Details)" sheetId="76" state="visible" r:id="rId76"/>
    <sheet xmlns:r="http://schemas.openxmlformats.org/officeDocument/2006/relationships" name="Related Party Transaction (Deta" sheetId="77" state="visible" r:id="rId77"/>
    <sheet xmlns:r="http://schemas.openxmlformats.org/officeDocument/2006/relationships" name="Related Party Transaction (De_2" sheetId="78" state="visible" r:id="rId78"/>
    <sheet xmlns:r="http://schemas.openxmlformats.org/officeDocument/2006/relationships" name="Income Tax (Details)" sheetId="79" state="visible" r:id="rId79"/>
    <sheet xmlns:r="http://schemas.openxmlformats.org/officeDocument/2006/relationships" name="Income Tax (Details) - Schedule" sheetId="80" state="visible" r:id="rId80"/>
    <sheet xmlns:r="http://schemas.openxmlformats.org/officeDocument/2006/relationships" name="Impairment Loss (Details)" sheetId="81" state="visible" r:id="rId81"/>
    <sheet xmlns:r="http://schemas.openxmlformats.org/officeDocument/2006/relationships" name="Other Income (Expenses), Net (D" sheetId="82" state="visible" r:id="rId82"/>
    <sheet xmlns:r="http://schemas.openxmlformats.org/officeDocument/2006/relationships" name="Share Based Compensation (Detai" sheetId="83" state="visible" r:id="rId83"/>
    <sheet xmlns:r="http://schemas.openxmlformats.org/officeDocument/2006/relationships" name="Common Stock (Details)" sheetId="84" state="visible" r:id="rId84"/>
    <sheet xmlns:r="http://schemas.openxmlformats.org/officeDocument/2006/relationships" name="Discontinued Operations (Detail" sheetId="85" state="visible" r:id="rId85"/>
    <sheet xmlns:r="http://schemas.openxmlformats.org/officeDocument/2006/relationships" name="Discontinued Operations (Deta_2" sheetId="86" state="visible" r:id="rId86"/>
    <sheet xmlns:r="http://schemas.openxmlformats.org/officeDocument/2006/relationships" name="Discontinued Operations (Deta_3"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Entity Registrant Name</t>
        </is>
      </c>
      <c r="B4" s="4" t="inlineStr">
        <is>
          <t>Future FinTech Group
Inc.</t>
        </is>
      </c>
    </row>
    <row r="5">
      <c r="A5" s="4" t="inlineStr">
        <is>
          <t>Trading Symbol</t>
        </is>
      </c>
      <c r="B5" s="4" t="inlineStr">
        <is>
          <t>FTF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0067147</v>
      </c>
    </row>
    <row r="9">
      <c r="A9" s="4" t="inlineStr">
        <is>
          <t>Entity Public Float</t>
        </is>
      </c>
      <c r="D9" s="6" t="n">
        <v>163</v>
      </c>
    </row>
    <row r="10">
      <c r="A10" s="4" t="inlineStr">
        <is>
          <t>Amendment Flag</t>
        </is>
      </c>
      <c r="B10" s="4" t="inlineStr">
        <is>
          <t>false</t>
        </is>
      </c>
    </row>
    <row r="11">
      <c r="A11" s="4" t="inlineStr">
        <is>
          <t>Entity Central Index Key</t>
        </is>
      </c>
      <c r="B11" s="4" t="inlineStr">
        <is>
          <t>000106692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4502</t>
        </is>
      </c>
    </row>
    <row r="26">
      <c r="A26" s="4" t="inlineStr">
        <is>
          <t>Entity Incorporation, State or Country Code</t>
        </is>
      </c>
      <c r="B26" s="4" t="inlineStr">
        <is>
          <t>FL</t>
        </is>
      </c>
    </row>
    <row r="27">
      <c r="A27" s="4" t="inlineStr">
        <is>
          <t>Entity Tax Identification Number</t>
        </is>
      </c>
      <c r="B27" s="4" t="inlineStr">
        <is>
          <t>98-0222013</t>
        </is>
      </c>
    </row>
    <row r="28">
      <c r="A28" s="4" t="inlineStr">
        <is>
          <t>Entity Address, Address Line One</t>
        </is>
      </c>
      <c r="B28" s="4" t="inlineStr">
        <is>
          <t>Americas Tower</t>
        </is>
      </c>
    </row>
    <row r="29">
      <c r="A29" s="4" t="inlineStr">
        <is>
          <t>Entity Address, Address Line Two</t>
        </is>
      </c>
      <c r="B29" s="4" t="inlineStr">
        <is>
          <t>1177 Avenue of The Americas</t>
        </is>
      </c>
    </row>
    <row r="30">
      <c r="A30" s="4" t="inlineStr">
        <is>
          <t>Entity Address, Address Line Three</t>
        </is>
      </c>
      <c r="B30" s="4" t="inlineStr">
        <is>
          <t>Suite 5100</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36</t>
        </is>
      </c>
    </row>
    <row r="34">
      <c r="A34" s="4" t="inlineStr">
        <is>
          <t>City Area Code</t>
        </is>
      </c>
      <c r="B34" s="4" t="inlineStr">
        <is>
          <t>888</t>
        </is>
      </c>
    </row>
    <row r="35">
      <c r="A35" s="4" t="inlineStr">
        <is>
          <t>Local Phone Number</t>
        </is>
      </c>
      <c r="B35" s="4" t="inlineStr">
        <is>
          <t>622-1218</t>
        </is>
      </c>
    </row>
    <row r="36">
      <c r="A36" s="4" t="inlineStr">
        <is>
          <t>Title of 12(b) Security</t>
        </is>
      </c>
      <c r="B36" s="4" t="inlineStr">
        <is>
          <t>Common Stock, $0.001 par valu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5041</t>
        </is>
      </c>
    </row>
    <row r="40">
      <c r="A40" s="4" t="inlineStr">
        <is>
          <t>Auditor Name</t>
        </is>
      </c>
      <c r="B40" s="4" t="inlineStr">
        <is>
          <t>B F Borgers CPA PC</t>
        </is>
      </c>
    </row>
    <row r="41">
      <c r="A41" s="4" t="inlineStr">
        <is>
          <t>Auditor Location</t>
        </is>
      </c>
      <c r="B41" s="4" t="inlineStr">
        <is>
          <t>Lakewood,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t>
        </is>
      </c>
      <c r="B1" s="2" t="inlineStr">
        <is>
          <t>12 Months Ended</t>
        </is>
      </c>
    </row>
    <row r="2">
      <c r="B2" s="2" t="inlineStr">
        <is>
          <t>Dec. 31, 2021</t>
        </is>
      </c>
    </row>
    <row r="3">
      <c r="A3" s="3" t="inlineStr">
        <is>
          <t>Accountant Receivables [Abstract]</t>
        </is>
      </c>
    </row>
    <row r="4">
      <c r="A4" s="4" t="inlineStr">
        <is>
          <t>ACCOUNTS RECEIVABLE</t>
        </is>
      </c>
      <c r="B4" s="4" t="inlineStr">
        <is>
          <t xml:space="preserve">4. ACCOUNTS RECEIVABLE Accounts receivable, net consist of the following:
December 31, December 31,
2021 2020
Coal and Aluminum Ingots Supply Chain Financing/Trading $ 7,938,152 $ -
Asset management service 1,163,664 -
Total accounts receivable, net $ 9,101,816 $ - The following table sets forth our concentration
of accounts receivable, net of specific allowances for doubtful accounts.
December 31, December 31,
2021 2020
Debtor A $ 87.22 % $ -
Debtor B 10.60 % -
Debtor C 1.14 % -
Total accounts receivable, net $ 98.96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1</t>
        </is>
      </c>
    </row>
    <row r="3">
      <c r="A3" s="3" t="inlineStr">
        <is>
          <t>Other Receviables [Abstract]</t>
        </is>
      </c>
    </row>
    <row r="4">
      <c r="A4" s="4" t="inlineStr">
        <is>
          <t>OTHER RECEIVABLES</t>
        </is>
      </c>
      <c r="B4" s="4" t="inlineStr">
        <is>
          <t>5. OTHER RECEIVABLES As of December 31, 2021, the balance of other
receivables was $1.96 million. On September 1, 2021, FTFT UK Limited, a company organized under the laws of United Kingdom and a wholly
owned subsidiary of the Company entered into a Share Purchase Agreement (the “Agreement”) with Rahim Shah, a resident of United
Kingdom (“Seller”). Under this agreement, FTFT UK Limited (the “Buyer”) agreed to acquire 100% of the issued and
outstanding shares (the “Sale Shares”) of Khyber Money Exchange Ltd. (“Khyber”), a company incorporated in England
and Wales from the Seller for a total of Euros €685,000 (“Purchase Price”). Buyer deposited Euros €685,000 ($0.79
million) for the Purchase Price and £400,000 ($0.54 million) for cash balance expected to be left in the bank account of Khyber
upon the closing (subject to refund to the Buyer upon the actual amount in Khyber’s account at closing) to Buyer’s solicitors
to be held by Buyer’s solicitors in their client account upon the final closing of the acquisition. In addition, other receivables included total
$0.63 million deposit paid and pre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1</t>
        </is>
      </c>
    </row>
    <row r="3">
      <c r="A3" s="3" t="inlineStr">
        <is>
          <t>Receivables [Abstract]</t>
        </is>
      </c>
    </row>
    <row r="4">
      <c r="A4" s="4" t="inlineStr">
        <is>
          <t>LOAN RECEIVABLES</t>
        </is>
      </c>
      <c r="B4" s="4" t="inlineStr">
        <is>
          <t>6. LOAN RECEIVABLES As of December 31, 2021, the balance of loan receivables was $6 million,
which was from a third party. On July 30, 2021, Future FinTech (Hong Kong) Limited
(“FTFT HK”), a wholly owned subsidiary of the Company, entered into a “Loan Agreement” with a third party. Pursuant
to the Loan Agreement, FTFT HK loaned up to the amount of US$6 million to the third party at the annual interest rate of 10% from July
31, 2021 to March 31, 2022. As of March 31, 2022, FTFT HK has received repayment of US$6 million from the thir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 Term Investment</t>
        </is>
      </c>
      <c r="B1" s="2" t="inlineStr">
        <is>
          <t>12 Months Ended</t>
        </is>
      </c>
    </row>
    <row r="2">
      <c r="B2" s="2" t="inlineStr">
        <is>
          <t>Dec. 31, 2021</t>
        </is>
      </c>
    </row>
    <row r="3">
      <c r="A3" s="3" t="inlineStr">
        <is>
          <t>Disclosure Text Block Supplement [Abstract]</t>
        </is>
      </c>
    </row>
    <row r="4">
      <c r="A4" s="4" t="inlineStr">
        <is>
          <t>SHORT TERM INVESTMENT</t>
        </is>
      </c>
      <c r="B4" s="4" t="inlineStr">
        <is>
          <t>7. SHORT TERM INVESTMENT As of December 31, 2021, the balance of short
term investment was $2.19 million. On September 6, 2021, Future Private Equity Fund Management (Hainan) Co., Ltd. invests $2.19 million
(RMB13,000,000) to entrust Shanghai Yuli Enterprise Management Consulting Firm to invest in various types of investment portfolios. The
term is 12 months. It will be settled according to the investment returns of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8. OTHER CURRENT ASSETS The amount of other current assets consisted of
the followings:
December 31, December 31,
2021 2020
Prepayments for Coal and Aluminum Ingots Supply Chain Financing/Trading $ 2,243,295 $ -
Prepaid expenses 439,404 4,517
Others 245,000 10,727
Total $ 2,927,699 $ 15,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9. GOODWILL As of December 31, 2021, the balance of goodwill mainly represented
an amount of $15.58 million that arose from acquisition of Nice Talent Asset Management Limited (“Nice Talent”) in 2021. On
August 6, 2021,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paid in 2,244,156 shares of common stock of the Company on August 4, 2021. 20% of the Purchase Price ($7.12 million) shall be
paid in shares of common stock of the Company upon the completion of the audited reports for Nice Talent for each of the years ended on
December 31, 2021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12 Months Ended</t>
        </is>
      </c>
    </row>
    <row r="2">
      <c r="B2" s="2" t="inlineStr">
        <is>
          <t>Dec. 31, 2021</t>
        </is>
      </c>
    </row>
    <row r="3">
      <c r="A3" s="3" t="inlineStr">
        <is>
          <t>Asset Acquisition [Abstract]</t>
        </is>
      </c>
    </row>
    <row r="4">
      <c r="A4" s="4" t="inlineStr">
        <is>
          <t>ACQUISITION</t>
        </is>
      </c>
      <c r="B4" s="4" t="inlineStr">
        <is>
          <t>10. ACQUISITION On August 6, 2021 (“Acquisition Date”),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shares
of common stock of the Company on August 4, 2021. 40% of the Purchase Price ($7.12 million) shall be paid in shares of common stock of
the Company upon the completion of the audited reports for Nice Talent for each of the years ended on December 31, 2021 and December 31,
2022, respectively. The transaction was accounted for in accordance
with the provisions of ASC 805-10, Business Combinations. The Company retained an independent appraisal firm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Company has included the operating results
of Nice Talent in its consolidated financial statements since the Acquisition Date. US$1,291,391 in net sales and US$114,623 in net gain
of Nice Talent were included in the consolidated financial statements for the years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 xml:space="preserve">11. LEASES The Company’s noncancelable operating leases
consist of leases for office spaces. The Company is the lessee under the terms of the operating leases. For the year ended December 31,
2021, the operating lease cost was $0.11 million. The Company’s operating leases have remaining
lease terms of approximately one year or less. As of December 31, 2021, the weighted average remaining lease term and weighted average
discount rate were 0.58 years and 6%, respectively. Maturities of lease liabilities were as follows:
Operating
As of December 31, 2021 Lease
From January 1, 2022 to July 31, 2022 $ 115,438
Total $ 115,438
Less: amounts representing interest $ 2,275
Present Value of future minimum lease payments 113,163
Less: Current obligations 113,163
Long term obligation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12. PROPERTY AND EQUIPMENT Property and equipment consist of the following:
December 31, December 31,
2021 2020
Office equipment, fixtures and furniture $ 173,551 $ 12,371
Vehicle 595,569 -
Leasehold Improvement 37,779 -
Subtotal 806,899 12,371
Less: accumulated depreciation and amortization (99,323 ) (3,620 )
Construction in progress 2,461,690 -
Impairment (6,214 ) (6,072 )
Total $ 3,163,052 $ 2,679 Depreciation expense included in general and administration
expenses for the years ended December 31, 2021 and 2020 was $57,563 and $1,461 respectively. Depreciation expense included in cost of
sales for the year ended December 31, 2021 and 2020 was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12 Months Ended</t>
        </is>
      </c>
    </row>
    <row r="2">
      <c r="B2" s="2" t="inlineStr">
        <is>
          <t>Dec. 31, 2021</t>
        </is>
      </c>
    </row>
    <row r="3">
      <c r="A3" s="3" t="inlineStr">
        <is>
          <t>Debt Disclosure [Abstract]</t>
        </is>
      </c>
    </row>
    <row r="4">
      <c r="A4" s="4" t="inlineStr">
        <is>
          <t>SHORT TERM LOANS</t>
        </is>
      </c>
      <c r="B4" s="4" t="inlineStr">
        <is>
          <t>13. SHORT TERM LOANS As of December 31, 2021, loan payables were $1.02
million, which consisted of the loan payable of $1.02 million to Datang Commercial Factoring Co., Ltd. Fuce Future Supply Chain (Xi’an) Co.,
Ltd signed a factoring business contract with Datang Commercial Factoring Co., Ltd. and obtained a factoring financing of $1.02
million (RMB 6.5 million) was interest free, with an expiration date of April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0273517</v>
      </c>
      <c r="C3" s="6" t="n">
        <v>9425312</v>
      </c>
    </row>
    <row r="4">
      <c r="A4" s="4" t="inlineStr">
        <is>
          <t>Short term Investment</t>
        </is>
      </c>
      <c r="B4" s="5" t="n">
        <v>2191294</v>
      </c>
      <c r="C4" s="4" t="inlineStr">
        <is>
          <t xml:space="preserve"> </t>
        </is>
      </c>
    </row>
    <row r="5">
      <c r="A5" s="4" t="inlineStr">
        <is>
          <t>Accounts receivable, net</t>
        </is>
      </c>
      <c r="B5" s="5" t="n">
        <v>9101816</v>
      </c>
      <c r="C5" s="4" t="inlineStr">
        <is>
          <t xml:space="preserve"> </t>
        </is>
      </c>
    </row>
    <row r="6">
      <c r="A6" s="4" t="inlineStr">
        <is>
          <t>Advances to suppliers and other current assets</t>
        </is>
      </c>
      <c r="B6" s="5" t="n">
        <v>2927699</v>
      </c>
      <c r="C6" s="5" t="n">
        <v>15244</v>
      </c>
    </row>
    <row r="7">
      <c r="A7" s="4" t="inlineStr">
        <is>
          <t>Loan receivables</t>
        </is>
      </c>
      <c r="B7" s="5" t="n">
        <v>6000000</v>
      </c>
      <c r="C7" s="4" t="inlineStr">
        <is>
          <t xml:space="preserve"> </t>
        </is>
      </c>
    </row>
    <row r="8">
      <c r="A8" s="4" t="inlineStr">
        <is>
          <t>Other receivables, net</t>
        </is>
      </c>
      <c r="B8" s="5" t="n">
        <v>1965159</v>
      </c>
      <c r="C8" s="5" t="n">
        <v>81972</v>
      </c>
    </row>
    <row r="9">
      <c r="A9" s="4" t="inlineStr">
        <is>
          <t>Amount due from related party</t>
        </is>
      </c>
      <c r="B9" s="5" t="n">
        <v>261413</v>
      </c>
      <c r="C9" s="5" t="n">
        <v>32067</v>
      </c>
    </row>
    <row r="10">
      <c r="A10" s="4" t="inlineStr">
        <is>
          <t>Assets related to discontinued operations</t>
        </is>
      </c>
      <c r="B10" s="5" t="n">
        <v>157</v>
      </c>
      <c r="C10" s="5" t="n">
        <v>6041845</v>
      </c>
    </row>
    <row r="11">
      <c r="A11" s="4" t="inlineStr">
        <is>
          <t>Total current assets</t>
        </is>
      </c>
      <c r="B11" s="5" t="n">
        <v>72721055</v>
      </c>
      <c r="C11" s="5" t="n">
        <v>15596440</v>
      </c>
    </row>
    <row r="12">
      <c r="A12" s="4" t="inlineStr">
        <is>
          <t>Property, plant and equipment, net</t>
        </is>
      </c>
      <c r="B12" s="5" t="n">
        <v>3163052</v>
      </c>
      <c r="C12" s="5" t="n">
        <v>2679</v>
      </c>
    </row>
    <row r="13">
      <c r="A13" s="4" t="inlineStr">
        <is>
          <t>Right of use assets</t>
        </is>
      </c>
      <c r="B13" s="5" t="n">
        <v>113163</v>
      </c>
      <c r="C13" s="5" t="n">
        <v>291379</v>
      </c>
    </row>
    <row r="14">
      <c r="A14" s="4" t="inlineStr">
        <is>
          <t>Intangible assets</t>
        </is>
      </c>
      <c r="B14" s="5" t="n">
        <v>76140</v>
      </c>
      <c r="C14" s="5" t="n">
        <v>41214</v>
      </c>
    </row>
    <row r="15">
      <c r="A15" s="4" t="inlineStr">
        <is>
          <t>Goodwill</t>
        </is>
      </c>
      <c r="B15" s="5" t="n">
        <v>15583675</v>
      </c>
      <c r="C15" s="4" t="inlineStr">
        <is>
          <t xml:space="preserve"> </t>
        </is>
      </c>
    </row>
    <row r="16">
      <c r="A16" s="4" t="inlineStr">
        <is>
          <t>Total non-current assets</t>
        </is>
      </c>
      <c r="B16" s="5" t="n">
        <v>18936030</v>
      </c>
      <c r="C16" s="5" t="n">
        <v>335272</v>
      </c>
    </row>
    <row r="17">
      <c r="A17" s="4" t="inlineStr">
        <is>
          <t>Total assets</t>
        </is>
      </c>
      <c r="B17" s="5" t="n">
        <v>91657085</v>
      </c>
      <c r="C17" s="5" t="n">
        <v>15931712</v>
      </c>
    </row>
    <row r="18">
      <c r="A18" s="3" t="inlineStr">
        <is>
          <t>Current liabilities</t>
        </is>
      </c>
    </row>
    <row r="19">
      <c r="A19" s="4" t="inlineStr">
        <is>
          <t>Accounts payable</t>
        </is>
      </c>
      <c r="B19" s="5" t="n">
        <v>79</v>
      </c>
      <c r="C19" s="5" t="n">
        <v>76</v>
      </c>
    </row>
    <row r="20">
      <c r="A20" s="4" t="inlineStr">
        <is>
          <t>Accrued expenses and other payables</t>
        </is>
      </c>
      <c r="B20" s="5" t="n">
        <v>1298598</v>
      </c>
      <c r="C20" s="5" t="n">
        <v>1754451</v>
      </c>
    </row>
    <row r="21">
      <c r="A21" s="4" t="inlineStr">
        <is>
          <t>Advances from customers</t>
        </is>
      </c>
      <c r="B21" s="5" t="n">
        <v>2893</v>
      </c>
      <c r="C21" s="5" t="n">
        <v>28962</v>
      </c>
    </row>
    <row r="22">
      <c r="A22" s="4" t="inlineStr">
        <is>
          <t>Dividend payables</t>
        </is>
      </c>
      <c r="B22" s="5" t="n">
        <v>63477</v>
      </c>
      <c r="C22" s="4" t="inlineStr">
        <is>
          <t xml:space="preserve"> </t>
        </is>
      </c>
    </row>
    <row r="23">
      <c r="A23" s="4" t="inlineStr">
        <is>
          <t>Convertible note payables</t>
        </is>
      </c>
      <c r="B23" s="4" t="inlineStr">
        <is>
          <t xml:space="preserve"> </t>
        </is>
      </c>
      <c r="C23" s="5" t="n">
        <v>1163146</v>
      </c>
    </row>
    <row r="24">
      <c r="A24" s="4" t="inlineStr">
        <is>
          <t>Lease liability-current</t>
        </is>
      </c>
      <c r="B24" s="5" t="n">
        <v>113163</v>
      </c>
      <c r="C24" s="5" t="n">
        <v>180803</v>
      </c>
    </row>
    <row r="25">
      <c r="A25" s="4" t="inlineStr">
        <is>
          <t>Amounts due to related parties</t>
        </is>
      </c>
      <c r="B25" s="5" t="n">
        <v>992702</v>
      </c>
      <c r="C25" s="5" t="n">
        <v>1523552</v>
      </c>
    </row>
    <row r="26">
      <c r="A26" s="4" t="inlineStr">
        <is>
          <t>Deferred liabilities</t>
        </is>
      </c>
      <c r="B26" s="5" t="n">
        <v>3740260</v>
      </c>
    </row>
    <row r="27">
      <c r="A27" s="4" t="inlineStr">
        <is>
          <t>Short term loans</t>
        </is>
      </c>
      <c r="B27" s="5" t="n">
        <v>1019496</v>
      </c>
      <c r="C27" s="4" t="inlineStr">
        <is>
          <t xml:space="preserve"> </t>
        </is>
      </c>
    </row>
    <row r="28">
      <c r="A28" s="4" t="inlineStr">
        <is>
          <t>Liabilities related to discontinued operations</t>
        </is>
      </c>
      <c r="B28" s="4" t="inlineStr">
        <is>
          <t xml:space="preserve"> </t>
        </is>
      </c>
      <c r="C28" s="5" t="n">
        <v>2255095</v>
      </c>
    </row>
    <row r="29">
      <c r="A29" s="4" t="inlineStr">
        <is>
          <t>Total current liabilities</t>
        </is>
      </c>
      <c r="B29" s="5" t="n">
        <v>7230668</v>
      </c>
      <c r="C29" s="5" t="n">
        <v>6906085</v>
      </c>
    </row>
    <row r="30">
      <c r="A30" s="3" t="inlineStr">
        <is>
          <t>Non-current liabilities</t>
        </is>
      </c>
    </row>
    <row r="31">
      <c r="A31" s="4" t="inlineStr">
        <is>
          <t>Lease liability-non-current</t>
        </is>
      </c>
      <c r="B31" s="4" t="inlineStr">
        <is>
          <t xml:space="preserve"> </t>
        </is>
      </c>
      <c r="C31" s="5" t="n">
        <v>110575</v>
      </c>
    </row>
    <row r="32">
      <c r="A32" s="4" t="inlineStr">
        <is>
          <t>Long term debt</t>
        </is>
      </c>
      <c r="B32" s="5" t="n">
        <v>188215</v>
      </c>
      <c r="C32" s="5" t="n">
        <v>183911</v>
      </c>
    </row>
    <row r="33">
      <c r="A33" s="4" t="inlineStr">
        <is>
          <t>Deferred liabilities</t>
        </is>
      </c>
      <c r="B33" s="5" t="n">
        <v>3384044</v>
      </c>
      <c r="C33" s="4" t="inlineStr">
        <is>
          <t xml:space="preserve"> </t>
        </is>
      </c>
    </row>
    <row r="34">
      <c r="A34" s="4" t="inlineStr">
        <is>
          <t>Total non-current liabilities</t>
        </is>
      </c>
      <c r="B34" s="5" t="n">
        <v>3572259</v>
      </c>
      <c r="C34" s="5" t="n">
        <v>294486</v>
      </c>
    </row>
    <row r="35">
      <c r="A35" s="4" t="inlineStr">
        <is>
          <t>Total liabilities</t>
        </is>
      </c>
      <c r="B35" s="5" t="n">
        <v>10802927</v>
      </c>
      <c r="C35" s="5" t="n">
        <v>7200571</v>
      </c>
    </row>
    <row r="36">
      <c r="A36" s="4" t="inlineStr">
        <is>
          <t>Commitments and contingencies (Note 27)</t>
        </is>
      </c>
      <c r="B36" s="4" t="inlineStr">
        <is>
          <t xml:space="preserve"> </t>
        </is>
      </c>
      <c r="C36" s="4" t="inlineStr">
        <is>
          <t xml:space="preserve"> </t>
        </is>
      </c>
    </row>
    <row r="37">
      <c r="A37" s="3" t="inlineStr">
        <is>
          <t>Future FinTech Group, Inc, Stockholders’ equity</t>
        </is>
      </c>
    </row>
    <row r="38">
      <c r="A38" s="4" t="inlineStr">
        <is>
          <t>Common stock, $0.001 par value; 300,000,000 shares authorized; 70,067,147 shares and 50,053,606 shares issued and outstanding as of December 31, 2021 and December 31, 2020 respectively</t>
        </is>
      </c>
      <c r="B38" s="5" t="n">
        <v>70067</v>
      </c>
      <c r="C38" s="5" t="n">
        <v>50053</v>
      </c>
    </row>
    <row r="39">
      <c r="A39" s="4" t="inlineStr">
        <is>
          <t>Additional paid-in capital</t>
        </is>
      </c>
      <c r="B39" s="5" t="n">
        <v>220523246</v>
      </c>
      <c r="C39" s="5" t="n">
        <v>133510862</v>
      </c>
    </row>
    <row r="40">
      <c r="A40" s="4" t="inlineStr">
        <is>
          <t>Statutory reserve</t>
        </is>
      </c>
      <c r="B40" s="5" t="n">
        <v>61382</v>
      </c>
      <c r="C40" s="4" t="inlineStr">
        <is>
          <t xml:space="preserve"> </t>
        </is>
      </c>
    </row>
    <row r="41">
      <c r="A41" s="4" t="inlineStr">
        <is>
          <t>Accumulated deficits</t>
        </is>
      </c>
      <c r="B41" s="5" t="n">
        <v>-138611914</v>
      </c>
      <c r="C41" s="5" t="n">
        <v>-124384301</v>
      </c>
    </row>
    <row r="42">
      <c r="A42" s="4" t="inlineStr">
        <is>
          <t>Accumulated other comprehensive loss</t>
        </is>
      </c>
      <c r="B42" s="5" t="n">
        <v>-597862</v>
      </c>
      <c r="C42" s="5" t="n">
        <v>-398014</v>
      </c>
    </row>
    <row r="43">
      <c r="A43" s="4" t="inlineStr">
        <is>
          <t>Total Future FinTech Group, Inc. stockholders’ equity</t>
        </is>
      </c>
      <c r="B43" s="5" t="n">
        <v>81444919</v>
      </c>
      <c r="C43" s="5" t="n">
        <v>8778600</v>
      </c>
    </row>
    <row r="44">
      <c r="A44" s="4" t="inlineStr">
        <is>
          <t>Non-controlling interests</t>
        </is>
      </c>
      <c r="B44" s="5" t="n">
        <v>-590761</v>
      </c>
      <c r="C44" s="5" t="n">
        <v>-47459</v>
      </c>
    </row>
    <row r="45">
      <c r="A45" s="4" t="inlineStr">
        <is>
          <t>Total stockholders’ equity</t>
        </is>
      </c>
      <c r="B45" s="5" t="n">
        <v>80854158</v>
      </c>
      <c r="C45" s="5" t="n">
        <v>8731141</v>
      </c>
    </row>
    <row r="46">
      <c r="A46" s="4" t="inlineStr">
        <is>
          <t>Total liabilities and stockholders’ equity</t>
        </is>
      </c>
      <c r="B46" s="6" t="n">
        <v>91657085</v>
      </c>
      <c r="C46" s="6" t="n">
        <v>15931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14. LONG TERM DEBT As of December 31, 2021, loan payables were $0.19
million, which consisted of the loan payable of $0.19 million to Shaanxi Entai Bio-Technology Co., Ltd. The loan from Shaanxi Entai Bio-Technology Co.,
Ltd of $0.19 million was interest free and has no assets pledged for this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Payables and Accruals [Abstract]</t>
        </is>
      </c>
    </row>
    <row r="4">
      <c r="A4" s="4" t="inlineStr">
        <is>
          <t>ACCRUED EXPENSES AND OTHER PAYABLES</t>
        </is>
      </c>
      <c r="B4" s="4" t="inlineStr">
        <is>
          <t xml:space="preserve">15. ACCRUED EXPENSES AND OTHER PAYABLES The amount of accrued expenses and other payables
were consisted of the followings:
December 31, December 31,
2021 2020
Legal fee and other professionals $ 280,647 $ 457,276
Wages and employee reimbursement 272,093 52,290
Suppliers 155,043 1,126,968
Accruals 590,815 117,917
Total $ 1,298,598 $ 1,754,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Abstract]</t>
        </is>
      </c>
    </row>
    <row r="4">
      <c r="A4" s="4" t="inlineStr">
        <is>
          <t>CONVERTIBLE NOTES PAYABLE</t>
        </is>
      </c>
      <c r="B4" s="4" t="inlineStr">
        <is>
          <t xml:space="preserve">16. CONVERTIBLE NOTES PAYABLE As of December 31, 2021 and 2020, convertible
debt consisted of the following:
December 31, December 31,
2021 2020
Beginning $ 1,163,146 $ 957,990
Addition - 905,392
Payment (1,163,146 ) -
Conversion - (700,236 )
Balance $ - $ 1,163,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Liabilities</t>
        </is>
      </c>
      <c r="B1" s="2" t="inlineStr">
        <is>
          <t>12 Months Ended</t>
        </is>
      </c>
    </row>
    <row r="2">
      <c r="B2" s="2" t="inlineStr">
        <is>
          <t>Dec. 31, 2021</t>
        </is>
      </c>
    </row>
    <row r="3">
      <c r="A3" s="3" t="inlineStr">
        <is>
          <t>Deferred [Abstract]</t>
        </is>
      </c>
    </row>
    <row r="4">
      <c r="A4" s="4" t="inlineStr">
        <is>
          <t>DEFERRED LIABILITIES</t>
        </is>
      </c>
      <c r="B4" s="4" t="inlineStr">
        <is>
          <t xml:space="preserve">17.
DEFERRED LIABILITIES As
of December 31, 2021, the balance of deferred liabilities mainly represented an amount of $7.12 million that arose from the payment for
the remaining 40% of the Purchase Price of the acquisition of Nice Talent Asset Management Limited (“Nice Talent”). 20% of
the Purchase Price (current $3.74 million, non-current $3.38 million) shall be paid in shares of common stock of the Company upon the
completion of the audited reports for Nice Talent for each of the years ended on December 31, 2021 and December 31,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Payables</t>
        </is>
      </c>
      <c r="B1" s="2" t="inlineStr">
        <is>
          <t>12 Months Ended</t>
        </is>
      </c>
    </row>
    <row r="2">
      <c r="B2" s="2" t="inlineStr">
        <is>
          <t>Dec. 31, 2021</t>
        </is>
      </c>
    </row>
    <row r="3">
      <c r="A3" s="3" t="inlineStr">
        <is>
          <t>Disclosure of Restrictions on Dividends, Loans and Advances Disclosure [Abstract]</t>
        </is>
      </c>
    </row>
    <row r="4">
      <c r="A4" s="4" t="inlineStr">
        <is>
          <t>DIVIDEND PAYABLES</t>
        </is>
      </c>
      <c r="B4" s="4" t="inlineStr">
        <is>
          <t>18. DIVIDEND PAYABLES As of December 31, 2021, the balance of dividend
payables was $0.06 million. Nice Talent Asset Management Limited declared dividend for HKD 27,500 per ordinary share, in a sum of HKD4,950,000
($634,773) to its shareholders. 90% ($571,296) of the dividend were to Future FinTech (Hong Kong) Limited, a wholly owned subsidiary of
the Company, and 5% ($31,738.5) of the dividend was to ASPENWOOD CAPITAL PARTNER LIMITED and 5% ($31,738.5) of the dividend was to CHEUNG
HIU TUNG, respectively. Dividend were paid on February 7,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19. RELATED PARTY TRANSACTION As of December 31, 2021, the amounts due to the
related parties were consisted of the followings:
Name Amount Relationship Note
Zhi
Yan $ 286,045 General Manager of a subsidiary of the Company Accrued expens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The amount is interest free and payment on demand.
Shaanxi
Chunlv Ecological Agriculture Co. Ltd. 257,876 Shaanxi Fu Chen holds 80% interest of this company Other payables, interest free and payment on demand.
Ming Yi 8,942 Chief Financial Officer of the Company Accrued expenses, interest free and payment on demand.
OLA 4,933 Chief Executive Officer of a subsidiary of the Company and Chief Strategy Officer of the Company Other payables, interest free and payment on demand.
Kai Xu 25,509 Deputy General Manager of a subsidiary of the Company Accrued expenses, interest free and payment on demand.
Shaanxi
Fuju Mining Co., Ltd 3,295 Shaanxi Fu Chen holds 80% interest of this company Other payables, interest free and payment on demand.
Total $ 992,702 As of December 31, 2021, the amounts due from
the related parties were consisted of the followings:
Name Amount Relationship Note
Shaanxi Fu Chen Venture Capital Management Co. Ltd. (“Shaanxi Fu Chen”) 235,268 Two outside shareholders of the Company are shareholders of Shaanxi
Fu Chen Loan receivables*, interest free and payment on demand.
Bin Wu 26,145 A shareholder of a Company’s subsidiary Advance to pay for the incorporation costs of the establishment of the subsidiary in Dubai* Amount is interest free and payment on demand.
Total $ 261,413 As of December 31, 2020, the amount due to the
related parties was consisted of the followings:
Name Amount Relationship Note
Yongke Xue $ 418,118 Then Chairman of the Company Loan payable, interest free and payment on demand.
Reits (Beijing) Technology Co., Ltd 334,266 Zhi Yan is the legal representative of this company Acquisition of intangibles upon the full completion of the online platform pursuant to an agreement originally entered between parties before Zhi Yan was the general manager of our subsidiary.
Ming Yi 878 Chief Financial Officer of the Company Accrued expenses, interest free and payment on demand.
Zhi Yan 72,390 General Manager of a subsidiary of the Company Accrued expenses, interest free and payment on demand.
Jing chen 392 Vice president of the Company Accrued expenses, interest free and payment on demand.
Johnson Lau 12,500 Director of the Company Other payables, interest free and payment on demand.
Fuyou Li 4,425 Director of the Company Other payables, interest free and payment on demand.
Mingjie Zhao 11,458 Director of the Company Other payables, interest free and payment on demand.
InUnion Chain Ltd. (“INU”) 138,720 The Company is a 10% shareholder of INU Service fee
Shanchun Huang 275,207 Chief Executive Officer of the Company Other payables, interest free and payment on demand.
Shaanxi Fuju Mining Co., Ltd 3,218 Shaanxi Fu Chen holds 80% interest of this company Other payables, interest free and payment on demand.
Shaanxi Chunlv Ecological Agriculture Co. Ltd. 251,980 Shaanxi Fu Chen holds 80% interest of this company Other payables, interest free and payment on demand.
Total $ 1,523,552 As of December 31, 2020, the amount due from the
related parties was consisted of the followings:
Name Amount Relationship Note
Kai Xu 1,104 Deputy General Manager of a subsidiary of the Company Loan receivables*, interest free and payment on demand.
Zeyao Xue 30,767 Son of Yongke Xue and a major shareholder of the Company Loan receivables*, interest free and payment on demand.
Shaanxi Chunlv Ecological Agriculture Co. Ltd. 196 Shaanxi Fu Chen holds 80% interest of this company Loan receivables*, interest free and payment on demand.
Total $ 32,067 During 2020, the Company had the following transactions
with related parties:
Name Amount Relationship Note
Shaanxi Fu Chen Venture Capital Management Co. Ltd. $ 296,015 Two outside shareholders of the Company are shareholders of Shaanxi Fu Chen Service fee
Total $ 296,015
* The related party transactions have been approved by the Company’s Audit Committ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20. INCOME TAX The Company is incorporated in the United States
of America and is subject to United States federal taxation. No provisions for income taxes have been made, as the Company had no U.S.
taxable income for the years ended December 31, 2021 and 2020.For the years ended December 31, 2021 and 2020, the Company had current
income tax expenses of $73,400 and nil The Company evaluates the level of authority for
each uncertain tax position (including the potential application of interest and penalties) based on the technical merits, and measures
the unrecognized benefits associated with the tax positions. For the years ended December31, 2021, the Company had no unrecognized tax
benefits. Due to uncertainties surrounding future utilization, the Company estimates there will not be sufficient future income to realize
the deferred tax assets for certain subsidiaries and a VIE. The Company has not provided deferred tax assets
from foreign subsidiaries operating losses because currently no business operation and no future income is anticipating.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Cloud
Chain E-Commerce (Tianjin) Co., Ltd, Future Supply (Chengdu) Co., Ltd and Future Big Data (Chengdu) Co., Ltd were all subject to
both enterprise income tax rates of 2.5% and 10%. Other subsidiaries and VIE were subject to an enterprise income tax rate of 25%.
Unrecognized tax benefit could be carried forward 5 years. Nice Talent Asset Management Limited is incorporated
in Hong Kong and is subject to Hong Kong Profits Tax on the taxable income as reported in its statutory financial statements adjusted
in accordance with relevant Hong Kong tax laws. The applicable tax rate is 16.5% in Hong Kong. Reconciliation of the differences between the statutory
EIT rate applicable to profits of the consolidated entities and the income tax expenses of the Company:
2021 2020
Profit before taxation $ (11,743,625 ) $ (30,275,812 )
Notional tax on profit before CIT and Hong Kong
Profits Tax calculated at applicable income tax rate of the relevant Group entities concerned (413,908 ) (1,855,076 )
Effect of tax losses not recognized 499,543 1,855,076
Utilization of tax loss previously not recognized (12,235 ) -
Total $ 73,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Loss</t>
        </is>
      </c>
      <c r="B1" s="2" t="inlineStr">
        <is>
          <t>12 Months Ended</t>
        </is>
      </c>
    </row>
    <row r="2">
      <c r="B2" s="2" t="inlineStr">
        <is>
          <t>Dec. 31, 2021</t>
        </is>
      </c>
    </row>
    <row r="3">
      <c r="A3" s="3" t="inlineStr">
        <is>
          <t>Disclosure Text Block Supplement [Abstract]</t>
        </is>
      </c>
    </row>
    <row r="4">
      <c r="A4" s="4" t="inlineStr">
        <is>
          <t>IMPAIRMENT LOSS</t>
        </is>
      </c>
      <c r="B4" s="4" t="inlineStr">
        <is>
          <t xml:space="preserve">21. IMPAIRMENT LOSS The Company recorded $0.78 million of impairment loss
in fiscal year 2021 related with goodwill mainly arose from acquisition of Nice Talent Asset Management Limited.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1. Based upon the assessment, the Company has
concluded that goodwill is $15.6 million as of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1</t>
        </is>
      </c>
    </row>
    <row r="3">
      <c r="A3" s="3" t="inlineStr">
        <is>
          <t>Other Income and Expenses [Abstract]</t>
        </is>
      </c>
    </row>
    <row r="4">
      <c r="A4" s="4" t="inlineStr">
        <is>
          <t>OTHER INCOME (EXPENSES), NET</t>
        </is>
      </c>
      <c r="B4" s="4" t="inlineStr">
        <is>
          <t>22. OTHER INCOME (EXPENSES), NET The amount of other income (expenses) were consisted
of the followings:
2021 2020
Gain on waiver of long term payables $ 462,673 $ -
Government subsidies 775,013 -
Other expenses (35,176 ) (8,249 )
Total other income (expenses), net $ 1,202,510 $ (8,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23. SHARE BASED COMPENSATION On July 12, 2021 (the “Grant Date”),
the Compensation Committee of the Board of Directors (the “Board”) of the Company granted 1,953,000 shares of common stock
of the Company, par value $0.001 (the “Shares”), pursuant to the Company’s 2020 Omnibus Equity Plan, to certain officers
and employees of the Company and its subsidiaries (the “Grantees”), including: 500,000 shares to Shanchun Huang, Chief Executive
Officer of the Company; 300,000 shares to Yongke Xue, President of the Company; 20,000 shares to Ming Yi, Chief Financial Officer of the
Company, and 40,000 shares to Yang Liu, Chief Operating Officer of the Company (collectively, the “Grants”). The Grants vested
immediately on the Grant Date and each of the Grantees also entered into an Unrestricted Stock Award Agreement with the Company on July
12, 2021. As the closing price of the company stock was $2.81 on July 12, 2021, the Company recorded an expense of $5.49 million in the
third quarter of fiscal year 2021. As of the date of this report, the Shares have been issued to the Grantees.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On January
25, 2022, the Company released the final 1,125,000 shares to the Consultant and the Company will recognize stock related compensation
of $0.89 million for the 1,125,000 shares. Statutory reserve During the years ended December 31, 2021 and 2020,
the Company collectively attributed $61,382 and nil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25,877,090 (RMB164,989,218) as of December 31, 2021. Except for the above or disclosed elsewhere, there is no other restriction on
the use of proceeds generated by the Company’s subsidiaries to satisfy any obligation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70067147</v>
      </c>
      <c r="C5" s="5" t="n">
        <v>50053606</v>
      </c>
    </row>
    <row r="6">
      <c r="A6" s="4" t="inlineStr">
        <is>
          <t>Common stock, shares outstanding</t>
        </is>
      </c>
      <c r="B6" s="5" t="n">
        <v>70067147</v>
      </c>
      <c r="C6" s="5" t="n">
        <v>50053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24.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The net proceeds from offering were
$7,338,500, after deducting underwriting discounts and commissions and other estimated offering expenses, and were received on
December 29, 2020. The Company issued 4,210,530 shares of its Common Stock to the purchaser on December 29, 2020. During the three
months ended March 31, 2021, the Investors Warrants to purchase an aggregate of 4,210,530 shares of common stock were fully
exercised by the investors. On January 11, 2021, the Company entered into
a securities purchase agreement with certain purchasers identified on the signature page thereto, pursuant to which the Company sold
to the purchasers in a registered direct offering, an aggregate of 3,000,000 share of its common stock, par value $0.001 per share at
a purchase price of $5.00 per share, for aggregate net proceeds to the Company of $13,797,732, after deducting fees to the placement agent
and other offering expenses payable by the Company. On January 13, 2021, the Company issued 3,000,000 shares of common stock pursuant
to this Agreement. On February 9, 2021, the Company entered into
a securities purchase agreement with certain purchasers identified on the signature page thereto, pursuant to which the Company sold
to the purchasers in a registered direct offering, an aggregate of 2,000,000 shares of its common stock, par value $0.001 per share at
a purchase price of $5.95 per share, for aggregate net proceeds to the Company of $10,992,250, after deducting fees to the placement agent
and other offering expenses payable by the Company. The Company issued 2,000,000 shares of common stock to the purchasers on February
11, 2021. On April 1, 2021, the Company entered into a Securities
Purchase Agreement with certain purchasers identified on the signature page thereto (the “Purchasers”), pursuant to which
the Company sold to the Purchasers in a registered direct offering, an aggregate of 5,737,706 shares of its common stock, par value $0.001
per share at a purchase price of $6.10 per share, for aggregate net proceeds to the Company of approximately $32,380,492, after deducting
fees to the placement agent and other offering expenses payable by the Company. The Company issued 5,737,706 shares of common stock to
the purchasers on April 5, 2021. On April 12, 2017, the Company entered into a
Securities Purchase Agreement with certain purchasers (the “Purchasers”), pursuant to which the Company offered and sold to
the Purchasers, in a registered direct offering, an aggregate of 862,097 shares of common stock, par value $0.001 per share.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months anniversary of the date of issuance at an initial exercise price of $5.20 per share and will expire on the
five and a half year anniversary of the date of issuance. During the year ended December 30, 2021, the holders of the Warrants purchased
an aggregate of 319,350 shares of common stock of the Company for $1,654,224, of which 1,230 shares of common stock were issued based
upon cashless exercises. On July 26, 2021, the Company entered into a Securities
Purchase Agreement (the “Agreement”) with certain investors identified on the signature pages thereto (the “Purchasers”),
pursuant to which the Company agreed to sell to the Purchasers in a private placement 548,799 shares (the “Shares”) of the
Company’s common stock, par value $0.001 per share (the “Common Stock”), at a purchase price of $2.83 per share for
an aggregate offering price of $1,553,101 (the “Private Placement”). The Private Placement was completed pursuant to the exemption
from registration provided by Regulation S promulgated under the Securities Act of 1933, as amended. On August 6, 2021, 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25. DISCONTINUED OPERATIONS HeDeTang HK On September 18, 2019, SkyPeople Foods Holdings
Limited (“SkyPeople Foods”) entered into a Share Transfer Agreement (the “Agreement”) with New Continent International
Co., Ltd., (the “Buyer”) a company incorporated in the British Virgin Islands. Pursuant to the terms of the Agreement, the
Buyer purchased 100% ownership of HeDeTang Holdings (HK) Ltd. (“HeDeTang HK”) from SkyPeople Foods,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On March 11, 2020, the Company’s Board
of Directors passed a resolution to sell the operation of Globalkey Supply Chain Limited and Zhonglian
Hengxin Assets Management Co., Ltd (“Zhonglian Hengxin”) and close the operation of Digital Online Marketing Limited,
SkyPeople Foods Holdings Limited. and Chain Future Digital Tech (Beijing) Co., Ltd. On March 18, 2021, Chain Future Digital Tech
(Beijing) Co., Ltd. was deregistered, resulting in a gain on disposal of $0.18 million. Based on the disposal plan and in accordance
with ASC 205-20, the Company presented the operating results from these operations as a discontinued operation. On May 7, 2020,
Future Business Management Co., Ltd. completed the transfer of its ownership of Zhonglian Hengxin Assets Management Co., Ltd to an
individual third party, resulting in a gain on disposal of $0.18million. On July 24, 2020, the Company’s Board of
Directors passed a resolution to sell the operation of Hedetang Farm Products Trading Markets (Mei County) Co., Ltd. resulting in a gain
on disposal of $18.20 million and close the operation of Chain Cloud Mall Logistics Center (Shaanxi) Co., Ltd. On July 27,2020, Skypeople
Foods Holdings Limited was dissolved; On July 28, 2020 Digital Online Marketing Limited was dissolved; On November 12, 2020, Chain Cloud
Mall Network and Technology (Tianjin) Co., Limited and Chain Cloud Mall Logistics Center (Shanxi) Co., Ltd. entered into agreements to
transfer their ownership of Hedetang Farm Products Trading Markets (Mei country) Co., Ltd. to third parties. On April 9, 2021, FT Commercial Management (Beijing)
Co., Ltd was deregistered, resulting in a loss on disposal of $22,623. On August 2, 2021, Guangchengji (Guangdong) Industrial
Co., Ltd was sold to a third party, resulting in a loss on disposal of $3.68 million. On November 4, 2021, Future Supply Chain Co.,
Ltd was transferred to a third party, resulting in a gain on disposal of $ 1.14 million. Loss from discontinued operations for fiscal years
2021 and 2020 was as follows:
December 31, December 31,
2021 2020
REVENUES $ - $ 1,931
COST OF SALES - 265
GROSS PROFIT - 1,666
OPERATING EXPENSES:
General and administrative - 456,682
Selling expenses - 3,656
Bad debt expenses - (10,548 )
Total - 449,790
OTHER INCOME (EXPENSE)
Interest income - 217,752
Interest expense - -
other income (expenses) - 8,186
Total - 225,938
Loss from discontinued operations before income tax - (222,186 )
Income tax provision -
Loss from discontinued operation before noncontrolling interest $ - (222,186 )
Gain on disposal of discontinued operations - 145
Less: Net loss attributable to non-controlling interests - -
LOSS FROM DISCONTINUED OPERATION $ - $ (222,041 ) The major components of assets and liabilities
related to discontinued operations are summarized below:
December 31, December 31,
Cash $ - $ 365,714
Other current assets - 243,586
Loan receivables - 5,355,944
Property, plant and equipment, net - 14,049
Amount due from related parties 157 62,552
Total assets related to discontinued operations $ 157 $ 6,041,845
Accounts payable $ - $ 250,288
Accrued expenses - 556,407
Loan payables - 379,522
Amount due to related parties - 1,068,878
Total liabilities related to discontinued operations $ - $ 2,255,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26.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four segments starting in fiscal
2020: shared shopping mall membership fee, fruit related products, sales of goods and others. The operation of fruit related products
is classified as discontinued operation as disclosed in Note 25. In 2021, the Company principally generates its revenues from coal
and aluminum ingots supply chain financing service and trading business and asset management service. In compliance with the Company’s business
transformation strategy, membership fees from the shared shopping mall and sales of goods through the shared shopping mall platform started
to generate the main revenues for the Company and became more and more important business sections of the Company from fiscal year 2019,
while its traditional business section of seasonal fruit related products continued to shrink in fiscal year 2019. However, due the COVID-19
pandemic and restriction on large gatherings in China, which have made the promotion strategy for its online e-commerce platforms difficult
to implement and the Company has experienced difficulties to subscribe new members for its online e-commerce platforms. Due to lack of
new members, difficulties in retaining old customers and significant decrease of revenue in e-commerce business, the Company began to
provide supply chain financing services during the second quarter of 2021.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21:
CCM Coals and Asset Others Total
Reportable segment revenue $ 85 $ 34,034,662 $ 5,315,708 6,573 $ 39,357,028
Inter-segment loss - 14,306,227 - - 14,306,227
Revenue from external customers $ 85 19,728,435 5,315,708 6,573 25,050,801
Segment gross profit $ 85 $ 509,873 $ 1,291,390 517 $ 1,801,865 For fiscal year 2020:
CCM Sales of Others Total
Reportable segment revenue $ 338,288 $ 1,675 $ 28,763 $ 368,726
Inter-segment loss - - - -
Revenue from external customers $ 338,288 1,675 28,763 368,726
Segment gross profit $ 333,971 $ 277 $ (543) $ 333,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7.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The Company will continue to vigorously defend the
action against FT Glob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28. RISKS AND UNCERTAINTIES Impact of COVID 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is following the guidelines of local authorities as it
prioritizes the health and safety of its employees, contractors, suppliers and business partners. Our offices in China were closed and
the employees worked from home at the end of January until late March 2020 and was closed again in January 2022 due to the COVID-19 outbreak.
The quarantines, travel restrictions, and the temporary closure of office buildings have materially negatively impacted our business.
Our suppliers were negatively affected, and could continue to be negatively affected in their ability to supply and ship products to our
customers in case of any resurgence of COVID-19. Our customers that have been negatively impacted by the outbreak of COVID-19 may reduce
their budgets to purchase products and services from us, which may materially adversely impact our revenue. The business operations of
the third parties’ stores on our e-commerce platform have been and continue to be negatively impacted by the outbreak, which in
turn adversely affects the business of our platform as a whole as well as our financial condition and operating results. The outbreak
has had and continues to have disruption to our supply chain, logistics providers, customers or our marketing activities with the new
variants of COVID-19, which could materially adversely impact our business and results of operations. Although China has already begun
to recover from the outbreak of COVID-19, there are still outbreak in various cities and provinces due to new variants, including
the recent outbreak of Omicron variant in Xi’an city, Hong Kong and Shanghai city in 2022 which have resulted quarantines, travel
restrictions, and temporary closure of office buildings and facilities in these cities. The Company’s promotion strategy of CCM
Shopping Mall previously mainly relied on the training of members and distributors through meetings and conferences. Chinese government
still puts a restriction on large gatherings. These restrictions made the promotion strategy for our online e-commerce platforms difficult
to implement and the Company has experienced difficulties to subscribe new members for its online e-commerce platforms. Due to the
lack of new subscribers, in June 2021, the Company suspended its cross-border e-commerce platform NONOGIRL. Also, since the second quarter
of 2021, the Company has transformed its member-based Chain Cloud Mall to a sale agent based eCAAS platform and began to provide supply
chain financing services. The global economy has
also been materially negatively affected by the COVID-19 and there is continued severe uncertainty about the duration and intensity of
its impacts. The Chinese and global growth forecast is extremely uncertain, which would seriously affect our business. While the potential
economic impact brought by, and the duration of COVID-19 and its new variants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and its new variants could materially
negatively affect our business and the value of our common stock. Further, as we do not
have access to a revolving credit facility, there can be no assurance that we would be able to secure commercial debt financing in the
future in the event that we require additional capital. We currently believe that our financial resources will be adequate to see us through
the outbreak. However, in the event that we do need to raise capital in the future, outbreak-related instability in the securities markets
could adversely affect our ability to raise additional capital. Consequently, our results of operations have been materially and adversely
affected by COVID-19 pandemic. Any potential further impact to our results will depend on, to a large extent, future developments and
new information that may emerge regarding the duration and severity of the COVID-19, new variants of COVID-19, the efficacy and distribution
of COVID-19 vaccines and the actions taken by government authorities and other entities to contain the COVID-19 or treat its impact, almost
all of which are beyond our contro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9. SUBSEQUENT EVENTS On March 9, 2022, in order to make full use of
the company’s idle funds and improve the income of company funds, it lent US$5 million to Wintus (China) Ltd. for a period of 6
months with an annual interest rate of 10%. On March 9, 2022, in order to incentivize the
management team of the supply chain business, stock option incentive plan was set up by Fuce Future Supply Chain (Xi’an) Co., Ltd.
Upon meeting the condition for the grant of the first option which is the annual profit before tax of Fuce Future Supply Chain (Xi’an)
Co., Ltd. (“Fuce Future”, formerly known as Future Digital Tech (Xi’an) Co., Ltd.) reaching RMB15 million (approximately
$2.3 million) during any year before the 5th anniversary of March 9, 2022, Fuce Future will grant its management team an option to purchase
up to 6.25 million shares of Fuce Future at an exercise price per share discussed below. Fuce Future currently has a total registered
capital of RMB 50 million and is wholly owned by Future FinTech (Hong Kong) Limited (“FTFT HK”), which is a wholly owned subsidiary
of the Company. Upon meeting the condition for the grant of the second option which is the annual profit before tax of Fuce Future reaching
RMB 30 million (approximately $4.6 million) during any year before the 5th anniversary of March 9, 2022, Fuce Future will grant to its
management team an option to purchase up to 8.04 million shares of Fuce Future at an exercise price per share discussed below. The exercise
period of these two options is 5 years from the date of grant. And the exercise price of these options is the Fuce Future’s original
registered capital price per share for RMB 1 per share plus interest which is original registered capital price per share multiplied by
the annualized 8% interest according to the exercise time. On March 9, 2022, Fuce Future rewarded its management
team with cash bonus of RMB 223,400 which is approximately 10% of its profit before tax from 2021 and FTFT HK granted an option to management
team of Fuce Future to purchase 5 million shares of Fuce Future from FTFT HK for RMB 5 million and the option can be exercised in three
years. On March 9,2022 Future Supply (Chengdu) Co., Ltd
and Future Big Data (Chengdu) Co., Ltd. rewarded to their respective management teams with cash bonus which is approximately 3% of their
respective profits before taxes from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 and principle of consolidation</t>
        </is>
      </c>
      <c r="B4" s="4" t="inlineStr">
        <is>
          <t xml:space="preserve">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nd AED (United Arab Emirates Dirham) as the functional currency; however,
the accompanying consolidated financial statements have been translated and presented in USD. According to US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VI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Certain amounts of prior years were reclassified
to conform with current year presentation. </t>
        </is>
      </c>
    </row>
    <row r="5">
      <c r="A5" s="4" t="inlineStr">
        <is>
          <t>Discontinued Operations</t>
        </is>
      </c>
      <c r="B5" s="4" t="inlineStr">
        <is>
          <t xml:space="preserve">Discontinued Operations On February 27, 2020, SkyPeople Foods Holdings
Limited (the “Seller”) completed the transfer of its ownership of HeDeTang Holdings (HK) Ltd.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HK as discontinued operations within the accompanying consolidated financial statements. On March 11, 2020, the Company’s Board of Directors passed a
resolution to sell the operation of Globalkey Supply Chain Limited and Zhonglian Hengxin Assets Management Co., Ltd (“Zhonglian Hengxin”)
and close the operation of Digital Online Marketing Limited, SkyPeople Foods Holdings Limited and Chain Future Digital Tech (Beijing)
Co., Ltd. On March 18, 2021, Chain Future Digital Tech (Beijing) Co., Ltd. was dissolved and deregistered with local government.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Skypeople Foods Holding Limited was dissolved on July 27, 2020;
Digital Online Marketing Limited Company was deregistered on July 28, 2020; On November 12, 2020, Chain Cloud Mall Network and Technology
(Tianjin) Co., Limited and Chain Cloud Mall Logistics Center (Shanxi) Co., Ltd. entered into agreements to transfer their ownership of
Hedetang Farm Products Trading Markets (Mei country) Co., Ltd. to third parties.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completed the transfer of its ownership to Shaanxi Fu Chen Venture Capital Management Co. Ltd. Based on the disposal plan and in accordance with
ASC 205-20, the Company presented the operating results from these operations as a discontinued operation. </t>
        </is>
      </c>
    </row>
    <row r="6">
      <c r="A6" s="4" t="inlineStr">
        <is>
          <t>Segment Information Reclassification</t>
        </is>
      </c>
      <c r="B6" s="4" t="inlineStr">
        <is>
          <t xml:space="preserve">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sset management service , </t>
        </is>
      </c>
    </row>
    <row r="7">
      <c r="A7" s="4" t="inlineStr">
        <is>
          <t>Uses of Estimates in the Preparation of Financial Statements</t>
        </is>
      </c>
      <c r="B7" s="4" t="inlineStr">
        <is>
          <t xml:space="preserve">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8">
      <c r="A8" s="4" t="inlineStr">
        <is>
          <t>Going Concern</t>
        </is>
      </c>
      <c r="B8" s="4" t="inlineStr">
        <is>
          <t xml:space="preserve">Going Concern The Company’s financial statements are prepared
assuming that the Company will continue as a going concern. The
Company incurred operating loss of $11.82 million and generated negative operating cash flows of $18.74 million for year ended December
31, 2021 and may continue to incur operating losses and generate negative operating cash flows as the Company implements its future business
plan. These factors raise substantial doubts about the Company’s
ability to continue as a going concern. The Company has raised funds through issuance of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
        </is>
      </c>
    </row>
    <row r="9">
      <c r="A9" s="4" t="inlineStr">
        <is>
          <t>Research and development</t>
        </is>
      </c>
      <c r="B9" s="4" t="inlineStr">
        <is>
          <t>Research and development Research and development expenses include salaries,
contracted services, as well as the related expenses for our research and product development team, and expenditures relating to our efforts
to develop, design, and enhance our service to our clients. All the expenses are related to the planning and implementation phases of
development, and costs that are associated with maintenance of the existing websites or software for internal use, apps for users.</t>
        </is>
      </c>
    </row>
    <row r="10">
      <c r="A10" s="4" t="inlineStr">
        <is>
          <t>Impairment of Long-Lived Assets</t>
        </is>
      </c>
      <c r="B10" s="4" t="inlineStr">
        <is>
          <t xml:space="preserve">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t>
        </is>
      </c>
    </row>
    <row r="11">
      <c r="A11" s="4" t="inlineStr">
        <is>
          <t>Fair Value of Financial Instruments</t>
        </is>
      </c>
      <c r="B11" s="4" t="inlineStr">
        <is>
          <t xml:space="preserve">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t>
        </is>
      </c>
    </row>
    <row r="12">
      <c r="A12" s="4" t="inlineStr">
        <is>
          <t>Earnings (Loss) Per Share</t>
        </is>
      </c>
      <c r="B12" s="4" t="inlineStr">
        <is>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1:
Income Share Pre-share
Loss from continuing operations $ (11,206,035 ) 65,326,325 $ (0.17 )
Loss from discontinuing operations $ (2,388,900 ) 65,326,325 $ (0.04 )
Basic EPS:
Loss to common stockholders from continuing operations $ (11,206,035 ) 65,326,325 $ (0.17 )
Loss available to common stockholders from discontinuing operations $ (2,388,900 ) 65,326,325 $ (0.04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1,206,035 ) 65,884,116 $ (0.17 )
Diluted loss per share is calculated by taking net loss, divided by the diluted weighted average common shares outstanding from discontinuing operations $ (2,388,900 ) 65,884,116 $ (0.04 ) For the year ended December 31, 2020:
Income Share Pre-share
Loss from continuing operations $ (30,275,812 ) 38,057,065 $ (0.80 )
Income from discontinuing operations $ 119,206,123 38,057,065 $ 3.13
Basic EPS:
Loss available to common stockholders from continuing operations $ (30,275,812 ) 38,057,065 $ (0.80 )
Income available to common stockholders from discontinuing operations $ 119,206,123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275,812 ) 43,147,644 $ (0.70 )
Diluted Earnings per share is calculated by taking net income, divided by the diluted weighted average common shares outstanding from discontinuing operations. $ 119,206,123 43,147,644 $ 2.76 </t>
        </is>
      </c>
    </row>
    <row r="13">
      <c r="A13" s="4" t="inlineStr">
        <is>
          <t>Cash and Cash Equivalents</t>
        </is>
      </c>
      <c r="B13" s="4" t="inlineStr">
        <is>
          <t xml:space="preserve">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t>
        </is>
      </c>
    </row>
    <row r="14">
      <c r="A14" s="4" t="inlineStr">
        <is>
          <t>Receivable and Allowances</t>
        </is>
      </c>
      <c r="B14" s="4" t="inlineStr">
        <is>
          <t xml:space="preserve">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
        </is>
      </c>
    </row>
    <row r="15">
      <c r="A15" s="4" t="inlineStr">
        <is>
          <t>Revenue Recognition</t>
        </is>
      </c>
      <c r="B15" s="4" t="inlineStr">
        <is>
          <t xml:space="preserve">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and agent authorization fee. During the second quarter of 2021, the Company has transformed its member based business model to a sale agent based
eCAAS platform for its online shopping mall. Sales of coals and aluminum ingots The Company recognize revenue when the receipt
of merchandise is confirmed by the customers, which is the point that the title of the goods is transferred to the customer. Asset Management Service The
Company recognizes service revenue when a service is rendered, the Company issues bills to its customers and recognizes revenue according
to the bills. </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20 years
Machinery and equipment 5-10 years
Furniture and office equipment 3-5 years
Motor vehicles 5 years
Leasehold Improvement 3 years </t>
        </is>
      </c>
    </row>
    <row r="17">
      <c r="A17" s="4" t="inlineStr">
        <is>
          <t>Intangible Assets</t>
        </is>
      </c>
      <c r="B17" s="4" t="inlineStr">
        <is>
          <t xml:space="preserve">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t>
        </is>
      </c>
    </row>
    <row r="18">
      <c r="A18" s="4" t="inlineStr">
        <is>
          <t>Foreign Currency and Other Comprehensive Income (Loss)</t>
        </is>
      </c>
      <c r="B18" s="4" t="inlineStr">
        <is>
          <t xml:space="preserve">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38 and 6.52 at the balance sheet dates of December 31, 2021 and December 31, 2020, respectively. The average exchange rate
for the period has been used to translate revenues and expenses. The average exchange rates we used to convert RMB to USD were 6.45 and
6.90 for fiscal year 2021 and fiscal year 2020, respectively. The exchange rate we used to convert HKD to USD
was 7.80 at the balance sheet dates of December 31, 2021. The average exchange rate for the period has been used to translate revenues
and expenses. The average exchange rates we used to convert HKD to USD were 7.77 for fiscal year 2021. The exchange rate we used to convert GBP to USD
was 0.74 at the balance sheet dates of December 31, 2021. The average exchange rate for the period has been used to translate revenues
and expenses. The average exchange rates we used to convert GBP to USD were 0.73 for fiscal year 2021. The exchange rate we used to convert AED to USD
was 3.67 at the balance sheet dates of December 31, 2021. The average exchange rate for the period has been used to translate revenues
and expenses. The average exchange rates we used to convert AED to USD were 3.67 for fiscal year 2021. Translation adjustments are reported separately
and accumulated in a separate component of equity (cumulative translation adjustment). </t>
        </is>
      </c>
    </row>
    <row r="19">
      <c r="A19" s="4" t="inlineStr">
        <is>
          <t>Income Taxes</t>
        </is>
      </c>
      <c r="B19"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0">
      <c r="A20" s="4" t="inlineStr">
        <is>
          <t>Goodwill</t>
        </is>
      </c>
      <c r="B20" s="4" t="inlineStr">
        <is>
          <t xml:space="preserve">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1.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15.6million as of December 31, 2021. </t>
        </is>
      </c>
    </row>
    <row r="21">
      <c r="A21" s="4" t="inlineStr">
        <is>
          <t>Lease</t>
        </is>
      </c>
      <c r="B21" s="4" t="inlineStr">
        <is>
          <t xml:space="preserve">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 </t>
        </is>
      </c>
    </row>
    <row r="22">
      <c r="A22" s="4" t="inlineStr">
        <is>
          <t>Convertible notes</t>
        </is>
      </c>
      <c r="B22" s="4" t="inlineStr">
        <is>
          <t xml:space="preserve">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21 and
2020. </t>
        </is>
      </c>
    </row>
    <row r="23">
      <c r="A23" s="4" t="inlineStr">
        <is>
          <t>Share-based compensation</t>
        </is>
      </c>
      <c r="B23" s="4" t="inlineStr">
        <is>
          <t xml:space="preserve">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t>
        </is>
      </c>
    </row>
    <row r="24">
      <c r="A24" s="4" t="inlineStr">
        <is>
          <t>Variable interest entities</t>
        </is>
      </c>
      <c r="B24" s="4" t="inlineStr">
        <is>
          <t xml:space="preserve">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echnology Consulting and Service Agreement entered into by and between Chain Cloud Mall Network and Technology (Tianjin) Co., Ltd. and Cloud Chain Mall E-commerce (Tianjin) Co., Ltd. dated July 31, 2019.
5) GlobalKey Shared Mall Shopping Platform Software and System Transfer Agreement by and between Future Supply Chain Co., Ltd. and CCM Tianjin, pursuant to which the GlobalKey Shared Mall Shopping Platform Software and System was transferred from Future Supply China Co., Ltd. to CCM Tianjin and that both parties were wholly owned subsidiaries of the Company and transfer price is $0.
(6) Spousal Consent Letters. The spouse of Mr. Kai Xu (Mr. Zeyao Xue is not married), the shareholder of E-Commerce Tianjin has signed a spousal consent letter agreeing that the equity interests in E-Commerce Tianjin held by and registered under the name of such shareholder will be disposed pursuant to the contractual agreements with CCM Tianjin. The spouse of such shareholder agreed not to assert any rights over the equity interest in E-Commerce Tianjin held by such shareholder. </t>
        </is>
      </c>
    </row>
    <row r="25">
      <c r="A25" s="4" t="inlineStr">
        <is>
          <t>New Accounting Pronouncements</t>
        </is>
      </c>
      <c r="B25"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will adopt ASU No. 2021-10 effective January 1, 2022.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numerators and denominators used in the computations of basic and diluted EPS</t>
        </is>
      </c>
      <c r="B4" s="4" t="inlineStr">
        <is>
          <t xml:space="preserve">Income Share Pre-share
Loss from continuing operations $ (11,206,035 ) 65,326,325 $ (0.17 )
Loss from discontinuing operations $ (2,388,900 ) 65,326,325 $ (0.04 )
Basic EPS:
Loss to common stockholders from continuing operations $ (11,206,035 ) 65,326,325 $ (0.17 )
Loss available to common stockholders from discontinuing operations $ (2,388,900 ) 65,326,325 $ (0.04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1,206,035 ) 65,884,116 $ (0.17 )
Diluted loss per share is calculated by taking net loss, divided by the diluted weighted average common shares outstanding from discontinuing operations $ (2,388,900 ) 65,884,116 $ (0.04 )
Income Share Pre-share
Loss from continuing operations $ (30,275,812 ) 38,057,065 $ (0.80 )
Income from discontinuing operations $ 119,206,123 38,057,065 $ 3.13
Basic EPS:
Loss available to common stockholders from continuing operations $ (30,275,812 ) 38,057,065 $ (0.80 )
Income available to common stockholders from discontinuing operations $ 119,206,123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275,812 ) 43,147,644 $ (0.70 )
Diluted Earnings per share is calculated by taking net income, divided by the diluted weighted average common shares outstanding from discontinuing operations. $ 119,206,123 43,147,644 $ 2.76 </t>
        </is>
      </c>
    </row>
    <row r="5">
      <c r="A5" s="4" t="inlineStr">
        <is>
          <t>Schedule of Property, plant and equipment are depreciated over their estimated useful lives</t>
        </is>
      </c>
      <c r="B5" s="4" t="inlineStr">
        <is>
          <t xml:space="preserve">Building 20 years
Machinery and equipment 5-10 years
Furniture and office equipment 3-5 years
Motor vehicles 5 years
Leasehold Improvement 3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y (Tables)</t>
        </is>
      </c>
      <c r="B1" s="2" t="inlineStr">
        <is>
          <t>12 Months Ended</t>
        </is>
      </c>
    </row>
    <row r="2">
      <c r="B2" s="2" t="inlineStr">
        <is>
          <t>Dec. 31, 2021</t>
        </is>
      </c>
    </row>
    <row r="3">
      <c r="A3" s="3" t="inlineStr">
        <is>
          <t>Accounting Policies [Abstract]</t>
        </is>
      </c>
    </row>
    <row r="4">
      <c r="A4" s="4" t="inlineStr">
        <is>
          <t>Schedule of consolidated assets and liabilities</t>
        </is>
      </c>
      <c r="B4" s="4" t="inlineStr">
        <is>
          <t xml:space="preserve">December 31, December 31,
2021 2020
Current assets $ 46,721 $ 66,833
Property and equipment, net 36,700 1,296
Total assets 83,421 68,129
Total liabilities (270,413 ) (199,113 )
Net assets $ (186,992 ) $ (130,984 )
December 31, December 31,
2021 2020
Current liabilities:
Accounts payable $ 79 $ 77
Accrued expenses and other payables 1,112 81,809
Advances from customers 2,893 2,908
Amount Due to Related Party 266,329 114,319
Total current liabilities 270,413 199,113
Total liabilities $ 270,413 $ 199,113 </t>
        </is>
      </c>
    </row>
    <row r="5">
      <c r="A5" s="4" t="inlineStr">
        <is>
          <t>Schedule of operating results</t>
        </is>
      </c>
      <c r="B5" s="4" t="inlineStr">
        <is>
          <t>December 31, December 31,
2021 2020
Revenue $ 6,659 $ 181,526
Gross profit $ 603 $ 146,505
Net income $ (88,001 ) $ (177,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1</t>
        </is>
      </c>
    </row>
    <row r="3">
      <c r="A3" s="3" t="inlineStr">
        <is>
          <t>Accountant Receivables [Abstract]</t>
        </is>
      </c>
    </row>
    <row r="4">
      <c r="A4" s="4" t="inlineStr">
        <is>
          <t>Schedule of Accounts receivable, net</t>
        </is>
      </c>
      <c r="B4" s="4" t="inlineStr">
        <is>
          <t xml:space="preserve">December 31, December 31,
2021 2020
Coal and Aluminum Ingots Supply Chain Financing/Trading $ 7,938,152 $ -
Asset management service 1,163,664 -
Total accounts receivable, net $ 9,101,816 $ - </t>
        </is>
      </c>
    </row>
    <row r="5">
      <c r="A5" s="4" t="inlineStr">
        <is>
          <t>Schedule of Accounts receivable</t>
        </is>
      </c>
      <c r="B5" s="4" t="inlineStr">
        <is>
          <t xml:space="preserve">December 31, December 31,
2021 2020
Debtor A $ 87.22 % $ -
Debtor B 10.60 % -
Debtor C 1.14 % -
Total accounts receivable, net $ 98.9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25050801</v>
      </c>
      <c r="C4" s="6" t="n">
        <v>368726</v>
      </c>
    </row>
    <row r="5">
      <c r="A5" s="4" t="inlineStr">
        <is>
          <t>Cost of goods sold</t>
        </is>
      </c>
      <c r="B5" s="5" t="n">
        <v>23248936</v>
      </c>
      <c r="C5" s="5" t="n">
        <v>35021</v>
      </c>
    </row>
    <row r="6">
      <c r="A6" s="4" t="inlineStr">
        <is>
          <t>Gross profit</t>
        </is>
      </c>
      <c r="B6" s="5" t="n">
        <v>1801865</v>
      </c>
      <c r="C6" s="5" t="n">
        <v>333705</v>
      </c>
    </row>
    <row r="7">
      <c r="A7" s="3" t="inlineStr">
        <is>
          <t>Operating Expenses</t>
        </is>
      </c>
    </row>
    <row r="8">
      <c r="A8" s="4" t="inlineStr">
        <is>
          <t>General and administrative expenses</t>
        </is>
      </c>
      <c r="B8" s="5" t="n">
        <v>7678422</v>
      </c>
      <c r="C8" s="5" t="n">
        <v>4075221</v>
      </c>
    </row>
    <row r="9">
      <c r="A9" s="4" t="inlineStr">
        <is>
          <t>Research and development expenses</t>
        </is>
      </c>
      <c r="B9" s="5" t="n">
        <v>698116</v>
      </c>
      <c r="C9" s="4" t="inlineStr">
        <is>
          <t xml:space="preserve"> </t>
        </is>
      </c>
    </row>
    <row r="10">
      <c r="A10" s="4" t="inlineStr">
        <is>
          <t>Stock compensation expense</t>
        </is>
      </c>
      <c r="B10" s="5" t="n">
        <v>5487930</v>
      </c>
      <c r="C10" s="5" t="n">
        <v>5940000</v>
      </c>
    </row>
    <row r="11">
      <c r="A11" s="4" t="inlineStr">
        <is>
          <t>Selling expenses</t>
        </is>
      </c>
      <c r="B11" s="5" t="n">
        <v>366071</v>
      </c>
      <c r="C11" s="5" t="n">
        <v>36029</v>
      </c>
    </row>
    <row r="12">
      <c r="A12" s="4" t="inlineStr">
        <is>
          <t>Bad debt provision</t>
        </is>
      </c>
      <c r="B12" s="5" t="n">
        <v>-1823</v>
      </c>
      <c r="C12" s="5" t="n">
        <v>3569952</v>
      </c>
    </row>
    <row r="13">
      <c r="A13" s="4" t="inlineStr">
        <is>
          <t>Impairment Loss</t>
        </is>
      </c>
      <c r="B13" s="5" t="n">
        <v>781733</v>
      </c>
      <c r="C13" s="5" t="n">
        <v>1759059</v>
      </c>
    </row>
    <row r="14">
      <c r="A14" s="4" t="inlineStr">
        <is>
          <t>Total operating expenses</t>
        </is>
      </c>
      <c r="B14" s="5" t="n">
        <v>15010449</v>
      </c>
      <c r="C14" s="5" t="n">
        <v>15380261</v>
      </c>
    </row>
    <row r="15">
      <c r="A15" s="4" t="inlineStr">
        <is>
          <t>Loss from operations</t>
        </is>
      </c>
      <c r="B15" s="5" t="n">
        <v>-13208584</v>
      </c>
      <c r="C15" s="5" t="n">
        <v>-15046556</v>
      </c>
    </row>
    <row r="16">
      <c r="A16" s="3" t="inlineStr">
        <is>
          <t>Other (expenses) income</t>
        </is>
      </c>
    </row>
    <row r="17">
      <c r="A17" s="4" t="inlineStr">
        <is>
          <t>Interest income</t>
        </is>
      </c>
      <c r="B17" s="5" t="n">
        <v>277270</v>
      </c>
      <c r="C17" s="5" t="n">
        <v>464</v>
      </c>
    </row>
    <row r="18">
      <c r="A18" s="4" t="inlineStr">
        <is>
          <t>Interest expenses</t>
        </is>
      </c>
      <c r="B18" s="5" t="n">
        <v>-14821</v>
      </c>
      <c r="C18" s="5" t="n">
        <v>-372168</v>
      </c>
    </row>
    <row r="19">
      <c r="A19" s="4" t="inlineStr">
        <is>
          <t>Loss on debt settlement and conversion</t>
        </is>
      </c>
      <c r="B19" s="4" t="inlineStr">
        <is>
          <t xml:space="preserve"> </t>
        </is>
      </c>
      <c r="C19" s="5" t="n">
        <v>-2599303</v>
      </c>
    </row>
    <row r="20">
      <c r="A20" s="4" t="inlineStr">
        <is>
          <t>Impairment loss on equity investment</t>
        </is>
      </c>
      <c r="B20" s="4" t="inlineStr">
        <is>
          <t xml:space="preserve"> </t>
        </is>
      </c>
      <c r="C20" s="5" t="n">
        <v>-12250000</v>
      </c>
    </row>
    <row r="21">
      <c r="A21" s="4" t="inlineStr">
        <is>
          <t>Other income(expenses), net</t>
        </is>
      </c>
      <c r="B21" s="5" t="n">
        <v>1202510</v>
      </c>
      <c r="C21" s="5" t="n">
        <v>-8249</v>
      </c>
    </row>
    <row r="22">
      <c r="A22" s="4" t="inlineStr">
        <is>
          <t>Total other income (expenses), net</t>
        </is>
      </c>
      <c r="B22" s="5" t="n">
        <v>1464959</v>
      </c>
      <c r="C22" s="5" t="n">
        <v>-15229256</v>
      </c>
    </row>
    <row r="23">
      <c r="A23" s="4" t="inlineStr">
        <is>
          <t>Loss from Continuing Operations before Income Tax</t>
        </is>
      </c>
      <c r="B23" s="5" t="n">
        <v>-11743625</v>
      </c>
      <c r="C23" s="5" t="n">
        <v>-30275812</v>
      </c>
    </row>
    <row r="24">
      <c r="A24" s="4" t="inlineStr">
        <is>
          <t>Income tax provision</t>
        </is>
      </c>
      <c r="B24" s="5" t="n">
        <v>-73400</v>
      </c>
      <c r="C24" s="4" t="inlineStr">
        <is>
          <t xml:space="preserve"> </t>
        </is>
      </c>
    </row>
    <row r="25">
      <c r="A25" s="4" t="inlineStr">
        <is>
          <t>Loss from Continuing Operations</t>
        </is>
      </c>
      <c r="B25" s="5" t="n">
        <v>-11817025</v>
      </c>
      <c r="C25" s="5" t="n">
        <v>-30275812</v>
      </c>
    </row>
    <row r="26">
      <c r="A26" s="3" t="inlineStr">
        <is>
          <t>Discontinued Operations (Note 25)</t>
        </is>
      </c>
    </row>
    <row r="27">
      <c r="A27" s="4" t="inlineStr">
        <is>
          <t>Gain on disposal of discontinued operations</t>
        </is>
      </c>
      <c r="B27" s="5" t="n">
        <v>-2388900</v>
      </c>
      <c r="C27" s="5" t="n">
        <v>119428164</v>
      </c>
    </row>
    <row r="28">
      <c r="A28" s="4" t="inlineStr">
        <is>
          <t>Income (loss) from discontinued operations</t>
        </is>
      </c>
      <c r="B28" s="4" t="inlineStr">
        <is>
          <t xml:space="preserve"> </t>
        </is>
      </c>
      <c r="C28" s="5" t="n">
        <v>-222041</v>
      </c>
    </row>
    <row r="29">
      <c r="A29" s="4" t="inlineStr">
        <is>
          <t>Net Income (Loss)</t>
        </is>
      </c>
      <c r="B29" s="5" t="n">
        <v>-14205925</v>
      </c>
      <c r="C29" s="5" t="n">
        <v>88930311</v>
      </c>
    </row>
    <row r="30">
      <c r="A30" s="4" t="inlineStr">
        <is>
          <t>Less: Net Loss attributable to non-controlling interests</t>
        </is>
      </c>
      <c r="B30" s="5" t="n">
        <v>-610990</v>
      </c>
    </row>
    <row r="31">
      <c r="A31" s="4" t="inlineStr">
        <is>
          <t>Net income(loss) from discontinued operations attributable to Future Fintech Group Inc.</t>
        </is>
      </c>
      <c r="B31" s="5" t="n">
        <v>-13594935</v>
      </c>
      <c r="C31" s="5" t="n">
        <v>88930311</v>
      </c>
    </row>
    <row r="32">
      <c r="A32" s="3" t="inlineStr">
        <is>
          <t>Other comprehensive income (loss)</t>
        </is>
      </c>
    </row>
    <row r="33">
      <c r="A33" s="4" t="inlineStr">
        <is>
          <t>Income (loss) from continued operations</t>
        </is>
      </c>
      <c r="B33" s="5" t="n">
        <v>-11817025</v>
      </c>
      <c r="C33" s="5" t="n">
        <v>-30275812</v>
      </c>
    </row>
    <row r="34">
      <c r="A34" s="4" t="inlineStr">
        <is>
          <t>Foreign currency translation – continued operations</t>
        </is>
      </c>
      <c r="B34" s="5" t="n">
        <v>-124441</v>
      </c>
      <c r="C34" s="5" t="n">
        <v>-7343052</v>
      </c>
    </row>
    <row r="35">
      <c r="A35" s="4" t="inlineStr">
        <is>
          <t>Comprehensive income (loss) - continued operation</t>
        </is>
      </c>
      <c r="B35" s="5" t="n">
        <v>-11941466</v>
      </c>
      <c r="C35" s="5" t="n">
        <v>-37618864</v>
      </c>
    </row>
    <row r="36">
      <c r="A36" s="4" t="inlineStr">
        <is>
          <t>Income (loss) from discontinued operations</t>
        </is>
      </c>
      <c r="B36" s="5" t="n">
        <v>-2388900</v>
      </c>
      <c r="C36" s="5" t="n">
        <v>119206123</v>
      </c>
    </row>
    <row r="37">
      <c r="A37" s="4" t="inlineStr">
        <is>
          <t>Foreign currency translation - discontinued operation</t>
        </is>
      </c>
      <c r="B37" s="5" t="n">
        <v>-75407</v>
      </c>
      <c r="C37" s="5" t="n">
        <v>-6044370</v>
      </c>
    </row>
    <row r="38">
      <c r="A38" s="4" t="inlineStr">
        <is>
          <t>Comprehensive (loss) income - discontinued operation</t>
        </is>
      </c>
      <c r="B38" s="5" t="n">
        <v>-2464307</v>
      </c>
      <c r="C38" s="5" t="n">
        <v>113161753</v>
      </c>
    </row>
    <row r="39">
      <c r="A39" s="4" t="inlineStr">
        <is>
          <t>Comprehensive Income (Loss)</t>
        </is>
      </c>
      <c r="B39" s="5" t="n">
        <v>-14405773</v>
      </c>
      <c r="C39" s="5" t="n">
        <v>75542889</v>
      </c>
    </row>
    <row r="40">
      <c r="A40" s="4" t="inlineStr">
        <is>
          <t>Less: Net loss attributable to non-controlling interests</t>
        </is>
      </c>
      <c r="B40" s="5" t="n">
        <v>-610990</v>
      </c>
      <c r="C40" s="4" t="inlineStr">
        <is>
          <t xml:space="preserve"> </t>
        </is>
      </c>
    </row>
    <row r="41">
      <c r="A41" s="4" t="inlineStr">
        <is>
          <t>COMPREHENSIVE LOSS ATTRIBUTABLE TO FUTURE FINTECH GROUP INC. STOCKHOLDERS</t>
        </is>
      </c>
      <c r="B41" s="6" t="n">
        <v>-13794783</v>
      </c>
      <c r="C41" s="6" t="n">
        <v>75542889</v>
      </c>
    </row>
    <row r="42">
      <c r="A42" s="3" t="inlineStr">
        <is>
          <t>Earnings (loss) per share:</t>
        </is>
      </c>
    </row>
    <row r="43">
      <c r="A43" s="4" t="inlineStr">
        <is>
          <t>Basic earnings (loss) per share from continued operation (in Dollars per share)</t>
        </is>
      </c>
      <c r="B43" s="8" t="n">
        <v>-0.17</v>
      </c>
      <c r="C43" s="9" t="n">
        <v>-0.8</v>
      </c>
    </row>
    <row r="44">
      <c r="A44" s="4" t="inlineStr">
        <is>
          <t>Basic earnings (loss) per share from discontinued operation (in Dollars per share)</t>
        </is>
      </c>
      <c r="B44" s="10" t="n">
        <v>-0.04</v>
      </c>
      <c r="C44" s="10" t="n">
        <v>3.13</v>
      </c>
    </row>
    <row r="45">
      <c r="A45" s="4" t="inlineStr">
        <is>
          <t>Earnings (loss) per share, total (in Dollars per share)</t>
        </is>
      </c>
      <c r="B45" s="10" t="n">
        <v>-0.21</v>
      </c>
      <c r="C45" s="10" t="n">
        <v>2.33</v>
      </c>
    </row>
    <row r="46">
      <c r="A46" s="3" t="inlineStr">
        <is>
          <t>Diluted Earnings (loss) per share:</t>
        </is>
      </c>
    </row>
    <row r="47">
      <c r="A47" s="4" t="inlineStr">
        <is>
          <t>Diluted loss per share (in Dollars per share)</t>
        </is>
      </c>
      <c r="B47" s="10" t="n">
        <v>-0.17</v>
      </c>
      <c r="C47" s="11" t="n">
        <v>-0.7</v>
      </c>
    </row>
    <row r="48">
      <c r="A48" s="4" t="inlineStr">
        <is>
          <t>Diluted earnings (loss) per share from discontinued operation (in Dollars per share)</t>
        </is>
      </c>
      <c r="B48" s="10" t="n">
        <v>-0.04</v>
      </c>
      <c r="C48" s="10" t="n">
        <v>2.76</v>
      </c>
    </row>
    <row r="49">
      <c r="A49" s="4" t="inlineStr">
        <is>
          <t>Diluted Earnings (loss) per share, total (in Dollars per share)</t>
        </is>
      </c>
      <c r="B49" s="8" t="n">
        <v>-0.21</v>
      </c>
      <c r="C49" s="8" t="n">
        <v>2.06</v>
      </c>
    </row>
    <row r="50">
      <c r="A50" s="3" t="inlineStr">
        <is>
          <t>Weighted average number of shares outstanding</t>
        </is>
      </c>
    </row>
    <row r="51">
      <c r="A51" s="4" t="inlineStr">
        <is>
          <t>Basic (in Shares)</t>
        </is>
      </c>
      <c r="B51" s="5" t="n">
        <v>65326325</v>
      </c>
      <c r="C51" s="5" t="n">
        <v>38057065</v>
      </c>
    </row>
    <row r="52">
      <c r="A52" s="4" t="inlineStr">
        <is>
          <t>Diluted (in Shares)</t>
        </is>
      </c>
      <c r="B52" s="5" t="n">
        <v>65884116</v>
      </c>
      <c r="C52" s="5" t="n">
        <v>43147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the amount of other current assets</t>
        </is>
      </c>
      <c r="B4" s="4" t="inlineStr">
        <is>
          <t xml:space="preserve">December 31, December 31,
2021 2020
Prepayments for Coal and Aluminum Ingots Supply Chain Financing/Trading $ 2,243,295 $ -
Prepaid expenses 439,404 4,517
Others 245,000 10,727
Total $ 2,927,699 $ 15,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1</t>
        </is>
      </c>
    </row>
    <row r="3">
      <c r="A3" s="3" t="inlineStr">
        <is>
          <t>Asset Acquisition [Abstract]</t>
        </is>
      </c>
    </row>
    <row r="4">
      <c r="A4" s="4" t="inlineStr">
        <is>
          <t>Schedule of fair values of net assets acquired and liabilities</t>
        </is>
      </c>
      <c r="B4" s="4" t="inlineStr">
        <is>
          <t xml:space="preserve">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Disclosure [Abstract]</t>
        </is>
      </c>
    </row>
    <row r="4">
      <c r="A4" s="4" t="inlineStr">
        <is>
          <t>Schedule of maturities of lease liabilities</t>
        </is>
      </c>
      <c r="B4" s="4" t="inlineStr">
        <is>
          <t xml:space="preserve">Operating
As of December 31, 2021 Lease
From January 1, 2022 to July 31, 2022 $ 115,438
Total $ 115,438
Less: amounts representing interest $ 2,275
Present Value of future minimum lease payments 113,163
Less: Current obligations 113,163
Long term obligation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Office equipment, fixtures and furniture $ 173,551 $ 12,371
Vehicle 595,569 -
Leasehold Improvement 37,779 -
Subtotal 806,899 12,371
Less: accumulated depreciation and amortization (99,323 ) (3,620 )
Construction in progress 2,461,690 -
Impairment (6,214 ) (6,072 )
Total $ 3,163,052 $ 2,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Payables and Accruals [Abstract]</t>
        </is>
      </c>
    </row>
    <row r="4">
      <c r="A4" s="4" t="inlineStr">
        <is>
          <t>Schedule of accrued expense and other payables</t>
        </is>
      </c>
      <c r="B4" s="4" t="inlineStr">
        <is>
          <t xml:space="preserve">December 31, December 31,
2021 2020
Legal fee and other professionals $ 280,647 $ 457,276
Wages and employee reimbursement 272,093 52,290
Suppliers 155,043 1,126,968
Accruals 590,815 117,917
Total $ 1,298,598 $ 1,754,4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 [Abstract]</t>
        </is>
      </c>
    </row>
    <row r="4">
      <c r="A4" s="4" t="inlineStr">
        <is>
          <t>Schedule of convertible debt</t>
        </is>
      </c>
      <c r="B4" s="4" t="inlineStr">
        <is>
          <t xml:space="preserve">December 31, December 31,
2021 2020
Beginning $ 1,163,146 $ 957,990
Addition - 905,392
Payment (1,163,146 ) -
Conversion - (700,236 )
Balance $ - $ 1,163,1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12 Months Ended</t>
        </is>
      </c>
    </row>
    <row r="2">
      <c r="B2" s="2" t="inlineStr">
        <is>
          <t>Dec. 31, 2021</t>
        </is>
      </c>
    </row>
    <row r="3">
      <c r="A3" s="3" t="inlineStr">
        <is>
          <t>Related Party Transactions [Abstract]</t>
        </is>
      </c>
    </row>
    <row r="4">
      <c r="A4" s="4" t="inlineStr">
        <is>
          <t>Schedule of due to related parties</t>
        </is>
      </c>
      <c r="B4" s="4" t="inlineStr">
        <is>
          <t xml:space="preserve">Name Amount Relationship Note
Zhi
Yan $ 286,045 General Manager of a subsidiary of the Company Accrued expens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The amount is interest free and payment on demand.
Shaanxi
Chunlv Ecological Agriculture Co. Ltd. 257,876 Shaanxi Fu Chen holds 80% interest of this company Other payables, interest free and payment on demand.
Ming Yi 8,942 Chief Financial Officer of the Company Accrued expenses, interest free and payment on demand.
OLA 4,933 Chief Executive Officer of a subsidiary of the Company and Chief Strategy Officer of the Company Other payables, interest free and payment on demand.
Kai Xu 25,509 Deputy General Manager of a subsidiary of the Company Accrued expenses, interest free and payment on demand.
Shaanxi
Fuju Mining Co., Ltd 3,295 Shaanxi Fu Chen holds 80% interest of this company Other payables, interest free and payment on demand.
Total $ 992,702
Name Amount Relationship Note
Yongke Xue $ 418,118 Then Chairman of the Company Loan payable, interest free and payment on demand.
Reits (Beijing) Technology Co., Ltd 334,266 Zhi Yan is the legal representative of this company Acquisition of intangibles upon the full completion of the online platform pursuant to an agreement originally entered between parties before Zhi Yan was the general manager of our subsidiary.
Ming Yi 878 Chief Financial Officer of the Company Accrued expenses, interest free and payment on demand.
Zhi Yan 72,390 General Manager of a subsidiary of the Company Accrued expenses, interest free and payment on demand.
Jing chen 392 Vice president of the Company Accrued expenses, interest free and payment on demand.
Johnson Lau 12,500 Director of the Company Other payables, interest free and payment on demand.
Fuyou Li 4,425 Director of the Company Other payables, interest free and payment on demand.
Mingjie Zhao 11,458 Director of the Company Other payables, interest free and payment on demand.
InUnion Chain Ltd. (“INU”) 138,720 The Company is a 10% shareholder of INU Service fee
Shanchun Huang 275,207 Chief Executive Officer of the Company Other payables, interest free and payment on demand.
Shaanxi Fuju Mining Co., Ltd 3,218 Shaanxi Fu Chen holds 80% interest of this company Other payables, interest free and payment on demand.
Shaanxi Chunlv Ecological Agriculture Co. Ltd. 251,980 Shaanxi Fu Chen holds 80% interest of this company Other payables, interest free and payment on demand.
Total $ 1,523,552
Name Amount Relationship Note
Shaanxi Fu Chen Venture Capital Management Co. Ltd. $ 296,015 Two outside shareholders of the Company are shareholders of Shaanxi Fu Chen Service fee
Total $ 296,015 </t>
        </is>
      </c>
    </row>
    <row r="5">
      <c r="A5" s="4" t="inlineStr">
        <is>
          <t>Schedule of due from related parties</t>
        </is>
      </c>
      <c r="B5" s="4" t="inlineStr">
        <is>
          <t xml:space="preserve">Name Amount Relationship Note
Shaanxi Fu Chen Venture Capital Management Co. Ltd. (“Shaanxi Fu Chen”) 235,268 Two outside shareholders of the Company are shareholders of Shaanxi
Fu Chen Loan receivables*, interest free and payment on demand.
Bin Wu 26,145 A shareholder of a Company’s subsidiary Advance to pay for the incorporation costs of the establishment of the subsidiary in Dubai* Amount is interest free and payment on demand.
Total $ 261,413
Name Amount Relationship Note
Kai Xu 1,104 Deputy General Manager of a subsidiary of the Company Loan receivables*, interest free and payment on demand.
Zeyao Xue 30,767 Son of Yongke Xue and a major shareholder of the Company Loan receivables*, interest free and payment on demand.
Shaanxi Chunlv Ecological Agriculture Co. Ltd. 196 Shaanxi Fu Chen holds 80% interest of this company Loan receivables*, interest free and payment on demand.
Total $ 32,0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nsolidated entities income tax expenses</t>
        </is>
      </c>
      <c r="B4" s="4" t="inlineStr">
        <is>
          <t xml:space="preserve">2021 2020
Profit before taxation $ (11,743,625 ) $ (30,275,812 )
Notional tax on profit before CIT and Hong Kong
Profits Tax calculated at applicable income tax rate of the relevant Group entities concerned (413,908 ) (1,855,076 )
Effect of tax losses not recognized 499,543 1,855,076
Utilization of tax loss previously not recognized (12,235 ) -
Total $ 73,4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1</t>
        </is>
      </c>
    </row>
    <row r="3">
      <c r="A3" s="3" t="inlineStr">
        <is>
          <t>Other Income and Expenses [Abstract]</t>
        </is>
      </c>
    </row>
    <row r="4">
      <c r="A4" s="4" t="inlineStr">
        <is>
          <t>Schedule of other income (expenses)</t>
        </is>
      </c>
      <c r="B4" s="4" t="inlineStr">
        <is>
          <t>2021 2020
Gain on waiver of long term payables $ 462,673 $ -
Government subsidies 775,013 -
Other expenses (35,176 ) (8,249 )
Total other income (expenses), net $ 1,202,510 $ (8,2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Schedule of loss from discontinued operations</t>
        </is>
      </c>
      <c r="B4" s="4" t="inlineStr">
        <is>
          <t xml:space="preserve">December 31, December 31,
2021 2020
REVENUES $ - $ 1,931
COST OF SALES - 265
GROSS PROFIT - 1,666
OPERATING EXPENSES:
General and administrative - 456,682
Selling expenses - 3,656
Bad debt expenses - (10,548 )
Total - 449,790
OTHER INCOME (EXPENSE)
Interest income - 217,752
Interest expense - -
other income (expenses) - 8,186
Total - 225,938
Loss from discontinued operations before income tax - (222,186 )
Income tax provision -
Loss from discontinued operation before noncontrolling interest $ - (222,186 )
Gain on disposal of discontinued operations - 145
Less: Net loss attributable to non-controlling interests - -
LOSS FROM DISCONTINUED OPERATION $ - $ (222,041 ) </t>
        </is>
      </c>
    </row>
    <row r="5">
      <c r="A5" s="4" t="inlineStr">
        <is>
          <t>Schedule of assets and liabilities related to discontinued operations</t>
        </is>
      </c>
      <c r="B5" s="4" t="inlineStr">
        <is>
          <t xml:space="preserve">December 31, December 31,
Cash $ - $ 365,714
Other current assets - 243,586
Loan receivables - 5,355,944
Property, plant and equipment, net - 14,049
Amount due from related parties 157 62,552
Total assets related to discontinued operations $ 157 $ 6,041,845
Accounts payable $ - $ 250,288
Accrued expenses - 556,407
Loan payables - 379,522
Amount due to related parties - 1,068,878
Total liabilities related to discontinued operations $ - $ 2,255,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21" customWidth="1" min="5" max="5"/>
    <col width="40" customWidth="1" min="6" max="6"/>
    <col width="26" customWidth="1" min="7" max="7"/>
    <col width="13" customWidth="1" min="8" max="8"/>
  </cols>
  <sheetData>
    <row r="1">
      <c r="A1" s="1" t="inlineStr">
        <is>
          <t>Consolidated Statements of Stockholders’ Equity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controlling interests</t>
        </is>
      </c>
      <c r="H1" s="2" t="inlineStr">
        <is>
          <t>Total</t>
        </is>
      </c>
    </row>
    <row r="2">
      <c r="A2" s="4" t="inlineStr">
        <is>
          <t>Balance beginning at Dec. 31, 2019</t>
        </is>
      </c>
      <c r="B2" s="6" t="n">
        <v>33810</v>
      </c>
      <c r="C2" s="6" t="n">
        <v>107852827</v>
      </c>
      <c r="D2" s="4" t="inlineStr">
        <is>
          <t xml:space="preserve"> </t>
        </is>
      </c>
      <c r="E2" s="6" t="n">
        <v>-213314612</v>
      </c>
      <c r="F2" s="6" t="n">
        <v>12989408</v>
      </c>
      <c r="G2" s="6" t="n">
        <v>4361361</v>
      </c>
      <c r="H2" s="6" t="n">
        <v>-88077206</v>
      </c>
    </row>
    <row r="3">
      <c r="A3" s="4" t="inlineStr">
        <is>
          <t>Balance beginning (in Shares) at Dec. 31, 2019</t>
        </is>
      </c>
      <c r="B3" s="5" t="n">
        <v>33810416</v>
      </c>
    </row>
    <row r="4">
      <c r="A4" s="4" t="inlineStr">
        <is>
          <t>Issuance of common stocks-conversion of debt</t>
        </is>
      </c>
      <c r="B4" s="6" t="n">
        <v>3834</v>
      </c>
      <c r="C4" s="5" t="n">
        <v>8576706</v>
      </c>
      <c r="D4" s="4" t="inlineStr">
        <is>
          <t xml:space="preserve"> </t>
        </is>
      </c>
      <c r="E4" s="4" t="inlineStr">
        <is>
          <t xml:space="preserve"> </t>
        </is>
      </c>
      <c r="F4" s="4" t="inlineStr">
        <is>
          <t xml:space="preserve"> </t>
        </is>
      </c>
      <c r="G4" s="4" t="inlineStr">
        <is>
          <t xml:space="preserve"> </t>
        </is>
      </c>
      <c r="H4" s="5" t="n">
        <v>8580540</v>
      </c>
    </row>
    <row r="5">
      <c r="A5" s="4" t="inlineStr">
        <is>
          <t>Issuance of common stocks-conversion of debt (in Shares)</t>
        </is>
      </c>
      <c r="B5" s="5" t="n">
        <v>3834530</v>
      </c>
    </row>
    <row r="6">
      <c r="A6" s="4" t="inlineStr">
        <is>
          <t>Issuance of common stocks-cash</t>
        </is>
      </c>
      <c r="B6" s="6" t="n">
        <v>5659</v>
      </c>
      <c r="C6" s="5" t="n">
        <v>10250651</v>
      </c>
      <c r="D6" s="4" t="inlineStr">
        <is>
          <t xml:space="preserve"> </t>
        </is>
      </c>
      <c r="E6" s="4" t="inlineStr">
        <is>
          <t xml:space="preserve"> </t>
        </is>
      </c>
      <c r="F6" s="4" t="inlineStr">
        <is>
          <t xml:space="preserve"> </t>
        </is>
      </c>
      <c r="G6" s="4" t="inlineStr">
        <is>
          <t xml:space="preserve"> </t>
        </is>
      </c>
      <c r="H6" s="5" t="n">
        <v>10256310</v>
      </c>
    </row>
    <row r="7">
      <c r="A7" s="4" t="inlineStr">
        <is>
          <t>Issuance of common stocks-cash (in Shares)</t>
        </is>
      </c>
      <c r="B7" s="5" t="n">
        <v>5658660</v>
      </c>
    </row>
    <row r="8">
      <c r="A8" s="4" t="inlineStr">
        <is>
          <t>Net income (loss) from continuing operations</t>
        </is>
      </c>
      <c r="B8" s="4" t="inlineStr">
        <is>
          <t xml:space="preserve"> </t>
        </is>
      </c>
      <c r="C8" s="4" t="inlineStr">
        <is>
          <t xml:space="preserve"> </t>
        </is>
      </c>
      <c r="D8" s="4" t="inlineStr">
        <is>
          <t xml:space="preserve"> </t>
        </is>
      </c>
      <c r="E8" s="5" t="n">
        <v>-30019941</v>
      </c>
      <c r="F8" s="4" t="inlineStr">
        <is>
          <t xml:space="preserve"> </t>
        </is>
      </c>
      <c r="G8" s="4" t="inlineStr">
        <is>
          <t xml:space="preserve"> </t>
        </is>
      </c>
      <c r="H8" s="5" t="n">
        <v>-30019941</v>
      </c>
    </row>
    <row r="9">
      <c r="A9" s="4" t="inlineStr">
        <is>
          <t>Net income from discontinued operations</t>
        </is>
      </c>
      <c r="B9" s="4" t="inlineStr">
        <is>
          <t xml:space="preserve"> </t>
        </is>
      </c>
      <c r="C9" s="4" t="inlineStr">
        <is>
          <t xml:space="preserve"> </t>
        </is>
      </c>
      <c r="D9" s="4" t="inlineStr">
        <is>
          <t xml:space="preserve"> </t>
        </is>
      </c>
      <c r="E9" s="5" t="n">
        <v>-477912</v>
      </c>
      <c r="F9" s="4" t="inlineStr">
        <is>
          <t xml:space="preserve"> </t>
        </is>
      </c>
      <c r="G9" s="4" t="inlineStr">
        <is>
          <t xml:space="preserve"> </t>
        </is>
      </c>
      <c r="H9" s="5" t="n">
        <v>-477912</v>
      </c>
    </row>
    <row r="10">
      <c r="A10" s="4" t="inlineStr">
        <is>
          <t>Share-based payments-service</t>
        </is>
      </c>
      <c r="B10" s="6" t="n">
        <v>3750</v>
      </c>
      <c r="C10" s="5" t="n">
        <v>1187250</v>
      </c>
      <c r="D10" s="4" t="inlineStr">
        <is>
          <t xml:space="preserve"> </t>
        </is>
      </c>
      <c r="E10" s="4" t="inlineStr">
        <is>
          <t xml:space="preserve"> </t>
        </is>
      </c>
      <c r="F10" s="4" t="inlineStr">
        <is>
          <t xml:space="preserve"> </t>
        </is>
      </c>
      <c r="G10" s="4" t="inlineStr">
        <is>
          <t xml:space="preserve"> </t>
        </is>
      </c>
      <c r="H10" s="5" t="n">
        <v>1191000</v>
      </c>
    </row>
    <row r="11">
      <c r="A11" s="4" t="inlineStr">
        <is>
          <t>Share-based payments-service (in Shares)</t>
        </is>
      </c>
      <c r="B11" s="5" t="n">
        <v>3750000</v>
      </c>
    </row>
    <row r="12">
      <c r="A12" s="4" t="inlineStr">
        <is>
          <t>Share-based payments-omnibus equity plan</t>
        </is>
      </c>
      <c r="B12" s="6" t="n">
        <v>3000</v>
      </c>
      <c r="C12" s="5" t="n">
        <v>5937000</v>
      </c>
      <c r="E12" s="4" t="inlineStr">
        <is>
          <t xml:space="preserve"> </t>
        </is>
      </c>
      <c r="F12" s="4" t="inlineStr">
        <is>
          <t xml:space="preserve"> </t>
        </is>
      </c>
      <c r="G12" s="4" t="inlineStr">
        <is>
          <t xml:space="preserve"> </t>
        </is>
      </c>
      <c r="H12" s="5" t="n">
        <v>5940000</v>
      </c>
    </row>
    <row r="13">
      <c r="A13" s="4" t="inlineStr">
        <is>
          <t>Share-based payments-omnibus equity plan (in Shares)</t>
        </is>
      </c>
      <c r="B13" s="5" t="n">
        <v>30000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7343052</v>
      </c>
      <c r="G14" s="4" t="inlineStr">
        <is>
          <t xml:space="preserve"> </t>
        </is>
      </c>
      <c r="H14" s="5" t="n">
        <v>-7343052</v>
      </c>
    </row>
    <row r="15">
      <c r="A15" s="4" t="inlineStr">
        <is>
          <t>Disposition of Discontinued operation</t>
        </is>
      </c>
      <c r="B15" s="4" t="inlineStr">
        <is>
          <t xml:space="preserve"> </t>
        </is>
      </c>
      <c r="C15" s="5" t="n">
        <v>-293572</v>
      </c>
      <c r="D15" s="4" t="inlineStr">
        <is>
          <t xml:space="preserve"> </t>
        </is>
      </c>
      <c r="E15" s="5" t="n">
        <v>119428164</v>
      </c>
      <c r="F15" s="5" t="n">
        <v>-6044370</v>
      </c>
      <c r="G15" s="5" t="n">
        <v>-4408820</v>
      </c>
      <c r="H15" s="5" t="n">
        <v>108681402</v>
      </c>
    </row>
    <row r="16">
      <c r="A16" s="4" t="inlineStr">
        <is>
          <t>Balance beginning at Dec. 31, 2020</t>
        </is>
      </c>
      <c r="B16" s="6" t="n">
        <v>50053</v>
      </c>
      <c r="C16" s="5" t="n">
        <v>133510862</v>
      </c>
      <c r="D16" s="4" t="inlineStr">
        <is>
          <t xml:space="preserve"> </t>
        </is>
      </c>
      <c r="E16" s="5" t="n">
        <v>-124384301</v>
      </c>
      <c r="F16" s="5" t="n">
        <v>-398014</v>
      </c>
      <c r="G16" s="5" t="n">
        <v>-47459</v>
      </c>
      <c r="H16" s="5" t="n">
        <v>8731141</v>
      </c>
    </row>
    <row r="17">
      <c r="A17" s="4" t="inlineStr">
        <is>
          <t>Balance beginning (in Shares) at Dec. 31, 2020</t>
        </is>
      </c>
      <c r="B17" s="5" t="n">
        <v>50053606</v>
      </c>
    </row>
    <row r="18">
      <c r="A18" s="4" t="inlineStr">
        <is>
          <t>Issuance of common stocks-cash</t>
        </is>
      </c>
      <c r="B18" s="6" t="n">
        <v>15816</v>
      </c>
      <c r="C18" s="5" t="n">
        <v>69414623</v>
      </c>
      <c r="D18" s="4" t="inlineStr">
        <is>
          <t xml:space="preserve"> </t>
        </is>
      </c>
      <c r="E18" s="4" t="inlineStr">
        <is>
          <t xml:space="preserve"> </t>
        </is>
      </c>
      <c r="F18" s="4" t="inlineStr">
        <is>
          <t xml:space="preserve"> </t>
        </is>
      </c>
      <c r="G18" s="4" t="inlineStr">
        <is>
          <t xml:space="preserve"> </t>
        </is>
      </c>
      <c r="H18" s="5" t="n">
        <v>69430439</v>
      </c>
    </row>
    <row r="19">
      <c r="A19" s="4" t="inlineStr">
        <is>
          <t>Issuance of common stocks-cash (in Shares)</t>
        </is>
      </c>
      <c r="B19" s="5" t="n">
        <v>15815155</v>
      </c>
    </row>
    <row r="20">
      <c r="A20" s="4" t="inlineStr">
        <is>
          <t>Issuance of common stocks-non cash</t>
        </is>
      </c>
      <c r="B20" s="6" t="n">
        <v>2245</v>
      </c>
      <c r="C20" s="5" t="n">
        <v>11218534</v>
      </c>
      <c r="D20" s="4" t="inlineStr">
        <is>
          <t xml:space="preserve"> </t>
        </is>
      </c>
      <c r="E20" s="4" t="inlineStr">
        <is>
          <t xml:space="preserve"> </t>
        </is>
      </c>
      <c r="F20" s="4" t="inlineStr">
        <is>
          <t xml:space="preserve"> </t>
        </is>
      </c>
      <c r="H20" s="5" t="n">
        <v>11220779</v>
      </c>
    </row>
    <row r="21">
      <c r="A21" s="4" t="inlineStr">
        <is>
          <t>Issuance of common stocks-non cash (in Shares)</t>
        </is>
      </c>
      <c r="B21" s="5" t="n">
        <v>2245386</v>
      </c>
    </row>
    <row r="22">
      <c r="A22" s="4" t="inlineStr">
        <is>
          <t>Dividend to shareholders</t>
        </is>
      </c>
      <c r="B22" s="4" t="inlineStr">
        <is>
          <t xml:space="preserve"> </t>
        </is>
      </c>
      <c r="D22" s="4" t="inlineStr">
        <is>
          <t xml:space="preserve"> </t>
        </is>
      </c>
      <c r="E22" s="5" t="n">
        <v>-571296</v>
      </c>
      <c r="F22" s="4" t="inlineStr">
        <is>
          <t xml:space="preserve"> </t>
        </is>
      </c>
      <c r="G22" s="5" t="n">
        <v>-63477</v>
      </c>
      <c r="H22" s="5" t="n">
        <v>-634773</v>
      </c>
    </row>
    <row r="23">
      <c r="A23" s="4" t="inlineStr">
        <is>
          <t>Statutory reserve</t>
        </is>
      </c>
      <c r="D23" s="5" t="n">
        <v>61382</v>
      </c>
      <c r="E23" s="5" t="n">
        <v>-61382</v>
      </c>
      <c r="F23" s="4" t="inlineStr">
        <is>
          <t xml:space="preserve"> </t>
        </is>
      </c>
      <c r="G23" s="4" t="inlineStr">
        <is>
          <t xml:space="preserve"> </t>
        </is>
      </c>
      <c r="H23" s="4" t="inlineStr">
        <is>
          <t xml:space="preserve"> </t>
        </is>
      </c>
    </row>
    <row r="24">
      <c r="A24" s="4" t="inlineStr">
        <is>
          <t>Non-controlling interests on acquisition of subsidiary</t>
        </is>
      </c>
      <c r="B24" s="4" t="inlineStr">
        <is>
          <t xml:space="preserve"> </t>
        </is>
      </c>
      <c r="C24" s="4" t="inlineStr">
        <is>
          <t xml:space="preserve"> </t>
        </is>
      </c>
      <c r="D24" s="4" t="inlineStr">
        <is>
          <t xml:space="preserve"> </t>
        </is>
      </c>
      <c r="E24" s="4" t="inlineStr">
        <is>
          <t xml:space="preserve"> </t>
        </is>
      </c>
      <c r="F24" s="4" t="inlineStr">
        <is>
          <t xml:space="preserve"> </t>
        </is>
      </c>
      <c r="G24" s="5" t="n">
        <v>131165</v>
      </c>
      <c r="H24" s="5" t="n">
        <v>131165</v>
      </c>
    </row>
    <row r="25">
      <c r="A25" s="4" t="inlineStr">
        <is>
          <t>Net income (loss) from continuing operations</t>
        </is>
      </c>
      <c r="B25" s="4" t="inlineStr">
        <is>
          <t xml:space="preserve"> </t>
        </is>
      </c>
      <c r="C25" s="4" t="inlineStr">
        <is>
          <t xml:space="preserve"> </t>
        </is>
      </c>
      <c r="D25" s="4" t="inlineStr">
        <is>
          <t xml:space="preserve"> </t>
        </is>
      </c>
      <c r="E25" s="5" t="n">
        <v>-11206035</v>
      </c>
      <c r="F25" s="4" t="inlineStr">
        <is>
          <t xml:space="preserve"> </t>
        </is>
      </c>
      <c r="G25" s="5" t="n">
        <v>-610990</v>
      </c>
      <c r="H25" s="5" t="n">
        <v>-11817025</v>
      </c>
    </row>
    <row r="26">
      <c r="A26" s="4" t="inlineStr">
        <is>
          <t>Share-based payments-service</t>
        </is>
      </c>
      <c r="B26" s="4" t="inlineStr">
        <is>
          <t xml:space="preserve"> </t>
        </is>
      </c>
      <c r="C26" s="5" t="n">
        <v>893250</v>
      </c>
      <c r="D26" s="4" t="inlineStr">
        <is>
          <t xml:space="preserve"> </t>
        </is>
      </c>
      <c r="E26" s="4" t="inlineStr">
        <is>
          <t xml:space="preserve"> </t>
        </is>
      </c>
      <c r="F26" s="4" t="inlineStr">
        <is>
          <t xml:space="preserve"> </t>
        </is>
      </c>
      <c r="G26" s="4" t="inlineStr">
        <is>
          <t xml:space="preserve"> </t>
        </is>
      </c>
      <c r="H26" s="5" t="n">
        <v>893250</v>
      </c>
    </row>
    <row r="27">
      <c r="A27" s="4" t="inlineStr">
        <is>
          <t>Share-based payments-omnibus equity plan</t>
        </is>
      </c>
      <c r="B27" s="6" t="n">
        <v>1953</v>
      </c>
      <c r="C27" s="5" t="n">
        <v>5485977</v>
      </c>
      <c r="D27" s="4" t="inlineStr">
        <is>
          <t xml:space="preserve"> </t>
        </is>
      </c>
      <c r="E27" s="4" t="inlineStr">
        <is>
          <t xml:space="preserve"> </t>
        </is>
      </c>
      <c r="F27" s="4" t="inlineStr">
        <is>
          <t xml:space="preserve"> </t>
        </is>
      </c>
      <c r="H27" s="5" t="n">
        <v>5487930</v>
      </c>
    </row>
    <row r="28">
      <c r="A28" s="4" t="inlineStr">
        <is>
          <t>Share-based payments-omnibus equity plan (in Shares)</t>
        </is>
      </c>
      <c r="B28" s="5" t="n">
        <v>1953000</v>
      </c>
    </row>
    <row r="29">
      <c r="A29" s="4" t="inlineStr">
        <is>
          <t>Foreign currency translation adjustment</t>
        </is>
      </c>
      <c r="B29" s="4" t="inlineStr">
        <is>
          <t xml:space="preserve"> </t>
        </is>
      </c>
      <c r="C29" s="4" t="inlineStr">
        <is>
          <t xml:space="preserve"> </t>
        </is>
      </c>
      <c r="D29" s="4" t="inlineStr">
        <is>
          <t xml:space="preserve"> </t>
        </is>
      </c>
      <c r="F29" s="5" t="n">
        <v>-124441</v>
      </c>
      <c r="H29" s="5" t="n">
        <v>-124441</v>
      </c>
    </row>
    <row r="30">
      <c r="A30" s="4" t="inlineStr">
        <is>
          <t>Disposition of Discontinued operation</t>
        </is>
      </c>
      <c r="B30" s="4" t="inlineStr">
        <is>
          <t xml:space="preserve"> </t>
        </is>
      </c>
      <c r="C30" s="4" t="inlineStr">
        <is>
          <t xml:space="preserve"> </t>
        </is>
      </c>
      <c r="D30" s="4" t="inlineStr">
        <is>
          <t xml:space="preserve"> </t>
        </is>
      </c>
      <c r="E30" s="5" t="n">
        <v>-2388900</v>
      </c>
      <c r="F30" s="5" t="n">
        <v>-75407</v>
      </c>
      <c r="G30" s="4" t="inlineStr">
        <is>
          <t xml:space="preserve"> </t>
        </is>
      </c>
      <c r="H30" s="5" t="n">
        <v>-2464307</v>
      </c>
    </row>
    <row r="31">
      <c r="A31" s="4" t="inlineStr">
        <is>
          <t>Balance beginning at Dec. 31, 2021</t>
        </is>
      </c>
      <c r="B31" s="6" t="n">
        <v>70067</v>
      </c>
      <c r="C31" s="6" t="n">
        <v>220523246</v>
      </c>
      <c r="D31" s="6" t="n">
        <v>61382</v>
      </c>
      <c r="E31" s="6" t="n">
        <v>-138611914</v>
      </c>
      <c r="F31" s="6" t="n">
        <v>-597862</v>
      </c>
      <c r="G31" s="6" t="n">
        <v>-590761</v>
      </c>
      <c r="H31" s="6" t="n">
        <v>80854158</v>
      </c>
    </row>
    <row r="32">
      <c r="A32" s="4" t="inlineStr">
        <is>
          <t>Balance beginning (in Shares) at Dec. 31, 2021</t>
        </is>
      </c>
      <c r="B32" s="5" t="n">
        <v>70067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gross profit reportable segment</t>
        </is>
      </c>
      <c r="B4" s="4" t="inlineStr">
        <is>
          <t xml:space="preserve">CCM Coals and Asset Others Total
Reportable segment revenue $ 85 $ 34,034,662 $ 5,315,708 6,573 $ 39,357,028
Inter-segment loss - 14,306,227 - - 14,306,227
Revenue from external customers $ 85 19,728,435 5,315,708 6,573 25,050,801
Segment gross profit $ 85 $ 509,873 $ 1,291,390 517 $ 1,801,865
CCM Sales of Others Total
Reportable segment revenue $ 338,288 $ 1,675 $ 28,763 $ 368,726
Inter-segment loss - - - -
Revenue from external customers $ 338,288 1,675 28,763 368,726
Segment gross profit $ 333,971 $ 277 $ (543) $ 333,7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rporate Information (Details)</t>
        </is>
      </c>
      <c r="B1" s="2" t="inlineStr">
        <is>
          <t>Dec. 31, 2021</t>
        </is>
      </c>
      <c r="C1" s="2" t="inlineStr">
        <is>
          <t>Aug. 06, 2021</t>
        </is>
      </c>
    </row>
    <row r="2">
      <c r="A2" s="3" t="inlineStr">
        <is>
          <t>Corporate Information [Abstract]</t>
        </is>
      </c>
    </row>
    <row r="3">
      <c r="A3" s="4" t="inlineStr">
        <is>
          <t>Acquired equity interest</t>
        </is>
      </c>
      <c r="B3" s="4" t="inlineStr">
        <is>
          <t>10.00%</t>
        </is>
      </c>
      <c r="C3" s="4" t="inlineStr">
        <is>
          <t>9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21" customWidth="1" min="5" max="5"/>
    <col width="31" customWidth="1" min="6" max="6"/>
    <col width="24" customWidth="1" min="7" max="7"/>
    <col width="14" customWidth="1" min="8" max="8"/>
    <col width="24" customWidth="1" min="9" max="9"/>
  </cols>
  <sheetData>
    <row r="1">
      <c r="A1" s="1" t="inlineStr">
        <is>
          <t>Summary of Significant Accounting Policies (Details)</t>
        </is>
      </c>
      <c r="B1" s="2" t="inlineStr">
        <is>
          <t>1 Months Ended</t>
        </is>
      </c>
      <c r="D1" s="2" t="inlineStr">
        <is>
          <t>12 Months Ended</t>
        </is>
      </c>
    </row>
    <row r="2">
      <c r="B2" s="2" t="inlineStr">
        <is>
          <t>Feb. 27, 2020USD ($)</t>
        </is>
      </c>
      <c r="C2" s="2" t="inlineStr">
        <is>
          <t>Feb. 27, 2020CNY (¥)</t>
        </is>
      </c>
      <c r="D2" s="2" t="inlineStr">
        <is>
          <t>Dec. 31, 2021USD ($)$ / shares</t>
        </is>
      </c>
      <c r="E2" s="2" t="inlineStr">
        <is>
          <t>Dec. 31, 2021CNY (¥)</t>
        </is>
      </c>
      <c r="F2" s="2" t="inlineStr">
        <is>
          <t>Dec. 31, 2020USD ($)$ / shares</t>
        </is>
      </c>
      <c r="G2" s="2" t="inlineStr">
        <is>
          <t>Dec. 31, 2021¥ / shares</t>
        </is>
      </c>
      <c r="H2" s="2" t="inlineStr">
        <is>
          <t>Aug. 06, 2021</t>
        </is>
      </c>
      <c r="I2" s="2" t="inlineStr">
        <is>
          <t>Dec. 31, 2020¥ / shares</t>
        </is>
      </c>
    </row>
    <row r="3">
      <c r="A3" s="3" t="inlineStr">
        <is>
          <t>Summary of Significant Accounting Policies (Details) [Line Items]</t>
        </is>
      </c>
    </row>
    <row r="4">
      <c r="A4" s="4" t="inlineStr">
        <is>
          <t>Total price</t>
        </is>
      </c>
      <c r="B4" s="6" t="n">
        <v>85714</v>
      </c>
      <c r="C4" s="12" t="n">
        <v>600000</v>
      </c>
    </row>
    <row r="5">
      <c r="A5" s="4" t="inlineStr">
        <is>
          <t>Number of operating segments</t>
        </is>
      </c>
      <c r="D5" s="5" t="n">
        <v>5</v>
      </c>
      <c r="E5" s="5" t="n">
        <v>5</v>
      </c>
    </row>
    <row r="6">
      <c r="A6" s="4" t="inlineStr">
        <is>
          <t>Operating loss amounted (in Dollars)</t>
        </is>
      </c>
      <c r="D6" s="6" t="n">
        <v>11820000</v>
      </c>
    </row>
    <row r="7">
      <c r="A7" s="4" t="inlineStr">
        <is>
          <t>Negative operating cash flows (in Dollars)</t>
        </is>
      </c>
      <c r="D7" s="5" t="n">
        <v>18740000</v>
      </c>
    </row>
    <row r="8">
      <c r="A8" s="4" t="inlineStr">
        <is>
          <t>Government subsidies recognized (in Yuan Renminbi) | ¥</t>
        </is>
      </c>
      <c r="E8" s="12" t="n">
        <v>500000</v>
      </c>
    </row>
    <row r="9">
      <c r="A9" s="4" t="inlineStr">
        <is>
          <t>Bad debt expense (in Dollars)</t>
        </is>
      </c>
      <c r="D9" s="6" t="n">
        <v>1823</v>
      </c>
      <c r="F9" s="6" t="n">
        <v>3570000</v>
      </c>
    </row>
    <row r="10">
      <c r="A10" s="4" t="inlineStr">
        <is>
          <t>Useful life of intangible assets</t>
        </is>
      </c>
      <c r="D10" s="4" t="inlineStr">
        <is>
          <t>10 years</t>
        </is>
      </c>
      <c r="E10" s="4" t="inlineStr">
        <is>
          <t>10 years</t>
        </is>
      </c>
    </row>
    <row r="11">
      <c r="A11" s="4" t="inlineStr">
        <is>
          <t>Exchange rate per share | (per share)</t>
        </is>
      </c>
      <c r="D11" s="8" t="n">
        <v>6.52</v>
      </c>
      <c r="G11" s="13" t="n">
        <v>6.38</v>
      </c>
    </row>
    <row r="12">
      <c r="A12" s="4" t="inlineStr">
        <is>
          <t>Average exchange rates per share | (per share)</t>
        </is>
      </c>
      <c r="F12" s="9" t="n">
        <v>6.9</v>
      </c>
      <c r="I12" s="13" t="n">
        <v>6.45</v>
      </c>
    </row>
    <row r="13">
      <c r="A13" s="4" t="inlineStr">
        <is>
          <t>Goodwill (in Dollars)</t>
        </is>
      </c>
      <c r="D13" s="6" t="n">
        <v>15580000</v>
      </c>
    </row>
    <row r="14">
      <c r="A14" s="4" t="inlineStr">
        <is>
          <t>Statutory surplus reserve fund</t>
        </is>
      </c>
      <c r="D14" s="4" t="inlineStr">
        <is>
          <t>10.00%</t>
        </is>
      </c>
    </row>
    <row r="15">
      <c r="A15" s="4" t="inlineStr">
        <is>
          <t>Registered capital</t>
        </is>
      </c>
      <c r="D15" s="4" t="inlineStr">
        <is>
          <t>50.00%</t>
        </is>
      </c>
      <c r="E15" s="4" t="inlineStr">
        <is>
          <t>50.00%</t>
        </is>
      </c>
    </row>
    <row r="16">
      <c r="A16" s="4" t="inlineStr">
        <is>
          <t>Reserve fund</t>
        </is>
      </c>
      <c r="D16" s="4" t="inlineStr">
        <is>
          <t>10.00%</t>
        </is>
      </c>
      <c r="H16" s="4" t="inlineStr">
        <is>
          <t>90.00%</t>
        </is>
      </c>
    </row>
    <row r="17">
      <c r="A17" s="4" t="inlineStr">
        <is>
          <t>Capital percentage</t>
        </is>
      </c>
      <c r="D17" s="4" t="inlineStr">
        <is>
          <t>50.00%</t>
        </is>
      </c>
      <c r="E17" s="4" t="inlineStr">
        <is>
          <t>50.00%</t>
        </is>
      </c>
    </row>
    <row r="18">
      <c r="A18" s="4" t="inlineStr">
        <is>
          <t>Variable interest entities agreement, term</t>
        </is>
      </c>
      <c r="D18" s="4" t="inlineStr">
        <is>
          <t>10 years</t>
        </is>
      </c>
      <c r="E18" s="4" t="inlineStr">
        <is>
          <t>10 years</t>
        </is>
      </c>
    </row>
    <row r="19">
      <c r="A19" s="4" t="inlineStr">
        <is>
          <t>GBP [Member]</t>
        </is>
      </c>
    </row>
    <row r="20">
      <c r="A20" s="3" t="inlineStr">
        <is>
          <t>Summary of Significant Accounting Policies (Details) [Line Items]</t>
        </is>
      </c>
    </row>
    <row r="21">
      <c r="A21" s="4" t="inlineStr">
        <is>
          <t>Foreign currency exchange rate of covert price</t>
        </is>
      </c>
      <c r="D21" s="4" t="inlineStr">
        <is>
          <t>0.74%</t>
        </is>
      </c>
    </row>
    <row r="22">
      <c r="A22" s="4" t="inlineStr">
        <is>
          <t>Foreign Currency Exchange Average Rate of Converts</t>
        </is>
      </c>
      <c r="D22" s="4" t="inlineStr">
        <is>
          <t>0.73%</t>
        </is>
      </c>
      <c r="E22" s="4" t="inlineStr">
        <is>
          <t>0.73%</t>
        </is>
      </c>
    </row>
    <row r="23">
      <c r="A23" s="4" t="inlineStr">
        <is>
          <t>AED [Member]</t>
        </is>
      </c>
    </row>
    <row r="24">
      <c r="A24" s="3" t="inlineStr">
        <is>
          <t>Summary of Significant Accounting Policies (Details) [Line Items]</t>
        </is>
      </c>
    </row>
    <row r="25">
      <c r="A25" s="4" t="inlineStr">
        <is>
          <t>Foreign currency exchange rate of covert price</t>
        </is>
      </c>
      <c r="D25" s="4" t="inlineStr">
        <is>
          <t>3.67%</t>
        </is>
      </c>
    </row>
    <row r="26">
      <c r="A26" s="4" t="inlineStr">
        <is>
          <t>Foreign Currency Exchange Average Rate of Converts</t>
        </is>
      </c>
      <c r="D26" s="4" t="inlineStr">
        <is>
          <t>3.67%</t>
        </is>
      </c>
      <c r="E26" s="4" t="inlineStr">
        <is>
          <t>3.67%</t>
        </is>
      </c>
    </row>
    <row r="27">
      <c r="A27" s="4" t="inlineStr">
        <is>
          <t>Minimum [Member]</t>
        </is>
      </c>
    </row>
    <row r="28">
      <c r="A28" s="3" t="inlineStr">
        <is>
          <t>Summary of Significant Accounting Policies (Details) [Line Items]</t>
        </is>
      </c>
    </row>
    <row r="29">
      <c r="A29" s="4" t="inlineStr">
        <is>
          <t>Property and equipment ranges</t>
        </is>
      </c>
      <c r="D29" s="4" t="inlineStr">
        <is>
          <t>3.00%</t>
        </is>
      </c>
    </row>
    <row r="30">
      <c r="A30" s="4" t="inlineStr">
        <is>
          <t>Maximum [Member]</t>
        </is>
      </c>
    </row>
    <row r="31">
      <c r="A31" s="3" t="inlineStr">
        <is>
          <t>Summary of Significant Accounting Policies (Details) [Line Items]</t>
        </is>
      </c>
    </row>
    <row r="32">
      <c r="A32" s="4" t="inlineStr">
        <is>
          <t>Property and equipment ranges</t>
        </is>
      </c>
      <c r="D32" s="4" t="inlineStr">
        <is>
          <t>5.00%</t>
        </is>
      </c>
    </row>
    <row r="33">
      <c r="A33" s="4" t="inlineStr">
        <is>
          <t>Goodwill [Member]</t>
        </is>
      </c>
    </row>
    <row r="34">
      <c r="A34" s="3" t="inlineStr">
        <is>
          <t>Summary of Significant Accounting Policies (Details) [Line Items]</t>
        </is>
      </c>
    </row>
    <row r="35">
      <c r="A35" s="4" t="inlineStr">
        <is>
          <t>Goodwill (in Dollars)</t>
        </is>
      </c>
      <c r="D35" s="6" t="n">
        <v>15000000</v>
      </c>
    </row>
    <row r="36">
      <c r="A36" s="4" t="inlineStr">
        <is>
          <t>HKD [Member]</t>
        </is>
      </c>
    </row>
    <row r="37">
      <c r="A37" s="3" t="inlineStr">
        <is>
          <t>Summary of Significant Accounting Policies (Details) [Line Items]</t>
        </is>
      </c>
    </row>
    <row r="38">
      <c r="A38" s="4" t="inlineStr">
        <is>
          <t>Foreign currency exchange rate of covert price</t>
        </is>
      </c>
      <c r="D38" s="4" t="inlineStr">
        <is>
          <t>7.80%</t>
        </is>
      </c>
    </row>
    <row r="39">
      <c r="A39" s="4" t="inlineStr">
        <is>
          <t>Foreign Currency Exchange Average Rate of Converts</t>
        </is>
      </c>
      <c r="D39" s="4" t="inlineStr">
        <is>
          <t>7.77%</t>
        </is>
      </c>
      <c r="E39" s="4" t="inlineStr">
        <is>
          <t>7.77%</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umerators and denominators used in the computations of basic and diluted EPS - USD ($)</t>
        </is>
      </c>
      <c r="B1" s="2" t="inlineStr">
        <is>
          <t>12 Months Ended</t>
        </is>
      </c>
    </row>
    <row r="2">
      <c r="B2" s="2" t="inlineStr">
        <is>
          <t>Dec. 31, 2021</t>
        </is>
      </c>
      <c r="C2" s="2" t="inlineStr">
        <is>
          <t>Dec. 31, 2020</t>
        </is>
      </c>
    </row>
    <row r="3">
      <c r="A3" s="3" t="inlineStr">
        <is>
          <t>Schedule of numerators and denominators used in the computations of basic and diluted EPS [Abstract]</t>
        </is>
      </c>
    </row>
    <row r="4">
      <c r="A4" s="4" t="inlineStr">
        <is>
          <t>Loss from continuing operations income</t>
        </is>
      </c>
      <c r="B4" s="6" t="n">
        <v>-11206035</v>
      </c>
      <c r="C4" s="6" t="n">
        <v>-30275812</v>
      </c>
    </row>
    <row r="5">
      <c r="A5" s="4" t="inlineStr">
        <is>
          <t>Loss from continuing operations share</t>
        </is>
      </c>
      <c r="B5" s="5" t="n">
        <v>65326325</v>
      </c>
      <c r="C5" s="5" t="n">
        <v>38057065</v>
      </c>
    </row>
    <row r="6">
      <c r="A6" s="4" t="inlineStr">
        <is>
          <t>Loss from continuing operations pre-share amount</t>
        </is>
      </c>
      <c r="B6" s="8" t="n">
        <v>-0.17</v>
      </c>
      <c r="C6" s="9" t="n">
        <v>-0.8</v>
      </c>
    </row>
    <row r="7">
      <c r="A7" s="4" t="inlineStr">
        <is>
          <t>Loss from discontinuing operations income</t>
        </is>
      </c>
      <c r="B7" s="6" t="n">
        <v>-2388900</v>
      </c>
      <c r="C7" s="6" t="n">
        <v>119206123</v>
      </c>
    </row>
    <row r="8">
      <c r="A8" s="4" t="inlineStr">
        <is>
          <t>Loss from discontinuing operations share</t>
        </is>
      </c>
      <c r="B8" s="5" t="n">
        <v>65326325</v>
      </c>
      <c r="C8" s="5" t="n">
        <v>38057065</v>
      </c>
    </row>
    <row r="9">
      <c r="A9" s="4" t="inlineStr">
        <is>
          <t>Loss from discontinuing operations pre-share amount</t>
        </is>
      </c>
      <c r="B9" s="8" t="n">
        <v>-0.04</v>
      </c>
      <c r="C9" s="8" t="n">
        <v>3.13</v>
      </c>
    </row>
    <row r="10">
      <c r="A10" s="3" t="inlineStr">
        <is>
          <t>Basic EPS:</t>
        </is>
      </c>
    </row>
    <row r="11">
      <c r="A11" s="4" t="inlineStr">
        <is>
          <t>Loss to common stockholders from continuing operations income</t>
        </is>
      </c>
      <c r="B11" s="6" t="n">
        <v>-11206035</v>
      </c>
      <c r="C11" s="6" t="n">
        <v>-30275812</v>
      </c>
    </row>
    <row r="12">
      <c r="A12" s="4" t="inlineStr">
        <is>
          <t>Loss to common stockholders from continuing operations share</t>
        </is>
      </c>
      <c r="B12" s="5" t="n">
        <v>65326325</v>
      </c>
      <c r="C12" s="5" t="n">
        <v>38057065</v>
      </c>
    </row>
    <row r="13">
      <c r="A13" s="4" t="inlineStr">
        <is>
          <t>Loss to common stockholders from continuing operations pre-share amount</t>
        </is>
      </c>
      <c r="B13" s="8" t="n">
        <v>-0.17</v>
      </c>
      <c r="C13" s="9" t="n">
        <v>-0.8</v>
      </c>
    </row>
    <row r="14">
      <c r="A14" s="4" t="inlineStr">
        <is>
          <t>Loss available to common stockholders from discontinuing operations income</t>
        </is>
      </c>
      <c r="B14" s="6" t="n">
        <v>-2388900</v>
      </c>
      <c r="C14" s="6" t="n">
        <v>119206123</v>
      </c>
    </row>
    <row r="15">
      <c r="A15" s="4" t="inlineStr">
        <is>
          <t>Loss available to common stockholders from discontinuing operations share</t>
        </is>
      </c>
      <c r="B15" s="5" t="n">
        <v>65326325</v>
      </c>
      <c r="C15" s="5" t="n">
        <v>38057065</v>
      </c>
    </row>
    <row r="16">
      <c r="A16" s="4" t="inlineStr">
        <is>
          <t>Loss available to common stockholders from discontinuing operations pre-share amount</t>
        </is>
      </c>
      <c r="B16" s="8" t="n">
        <v>-0.04</v>
      </c>
      <c r="C16" s="8" t="n">
        <v>3.13</v>
      </c>
    </row>
    <row r="17">
      <c r="A17" s="3" t="inlineStr">
        <is>
          <t>Dilutive EPS:</t>
        </is>
      </c>
    </row>
    <row r="18">
      <c r="A18" s="4" t="inlineStr">
        <is>
          <t>Warrants income</t>
        </is>
      </c>
      <c r="B18" s="4" t="inlineStr">
        <is>
          <t xml:space="preserve"> </t>
        </is>
      </c>
      <c r="C18" s="4" t="inlineStr">
        <is>
          <t xml:space="preserve"> </t>
        </is>
      </c>
    </row>
    <row r="19">
      <c r="A19" s="4" t="inlineStr">
        <is>
          <t>Warrants share</t>
        </is>
      </c>
      <c r="B19" s="5" t="n">
        <v>557791</v>
      </c>
      <c r="C19" s="5" t="n">
        <v>5090579</v>
      </c>
    </row>
    <row r="20">
      <c r="A20" s="4" t="inlineStr">
        <is>
          <t>Warrants pre-share amount</t>
        </is>
      </c>
      <c r="B20" s="4" t="inlineStr">
        <is>
          <t xml:space="preserve"> </t>
        </is>
      </c>
      <c r="C20" s="4" t="inlineStr">
        <is>
          <t xml:space="preserve"> </t>
        </is>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income</t>
        </is>
      </c>
      <c r="B21" s="6" t="n">
        <v>-11206035</v>
      </c>
      <c r="C21" s="6" t="n">
        <v>-30275812</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share</t>
        </is>
      </c>
      <c r="B22" s="5" t="n">
        <v>65884116</v>
      </c>
      <c r="C22" s="5" t="n">
        <v>43147644</v>
      </c>
    </row>
    <row r="23">
      <c r="A23"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pre-share amount</t>
        </is>
      </c>
      <c r="B23" s="8" t="n">
        <v>-0.17</v>
      </c>
      <c r="C23" s="9" t="n">
        <v>-0.7</v>
      </c>
    </row>
    <row r="24">
      <c r="A24" s="4" t="inlineStr">
        <is>
          <t>Diluted Earnings per share is calculated by taking net income &amp; loss, divided by the diluted weighted average common shares outstanding from discontinuing operations income</t>
        </is>
      </c>
      <c r="B24" s="6" t="n">
        <v>-2388900</v>
      </c>
      <c r="C24" s="6" t="n">
        <v>119206123</v>
      </c>
    </row>
    <row r="25">
      <c r="A25" s="4" t="inlineStr">
        <is>
          <t>Diluted Earnings per share is calculated by taking net income &amp; loss, divided by the diluted weighted average common shares outstanding from discontinuing operations share</t>
        </is>
      </c>
      <c r="B25" s="5" t="n">
        <v>65884116</v>
      </c>
      <c r="C25" s="5" t="n">
        <v>43147644</v>
      </c>
    </row>
    <row r="26">
      <c r="A26" s="4" t="inlineStr">
        <is>
          <t>Diluted Earnings per share is calculated by taking net income &amp; loss, divided by the diluted weighted average common shares outstanding from discontinuing operations pre-share amount</t>
        </is>
      </c>
      <c r="B26" s="8" t="n">
        <v>-0.04</v>
      </c>
      <c r="C26" s="8" t="n">
        <v>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are depreciated over their estimated useful lives</t>
        </is>
      </c>
      <c r="B1" s="2" t="inlineStr">
        <is>
          <t>12 Months Ended</t>
        </is>
      </c>
    </row>
    <row r="2">
      <c r="B2" s="2" t="inlineStr">
        <is>
          <t>Dec. 31, 2021</t>
        </is>
      </c>
    </row>
    <row r="3">
      <c r="A3" s="4" t="inlineStr">
        <is>
          <t>Building [Member]</t>
        </is>
      </c>
    </row>
    <row r="4">
      <c r="A4" s="3" t="inlineStr">
        <is>
          <t>Summary of Significant Accounting Policies (Details) - Schedule of Property, plant and equipment are depreciated over their estimated useful lives [Line Items]</t>
        </is>
      </c>
    </row>
    <row r="5">
      <c r="A5" s="4" t="inlineStr">
        <is>
          <t>Estimated useful lives</t>
        </is>
      </c>
      <c r="B5" s="4" t="inlineStr">
        <is>
          <t>20 years</t>
        </is>
      </c>
    </row>
    <row r="6">
      <c r="A6" s="4" t="inlineStr">
        <is>
          <t>Motor vehicles [Member]</t>
        </is>
      </c>
    </row>
    <row r="7">
      <c r="A7" s="3" t="inlineStr">
        <is>
          <t>Summary of Significant Accounting Policies (Details) - Schedule of Property, plant and equipment are depreciated over their estimated useful lives [Line Items]</t>
        </is>
      </c>
    </row>
    <row r="8">
      <c r="A8" s="4" t="inlineStr">
        <is>
          <t>Estimated useful lives</t>
        </is>
      </c>
      <c r="B8" s="4" t="inlineStr">
        <is>
          <t>5 years</t>
        </is>
      </c>
    </row>
    <row r="9">
      <c r="A9" s="4" t="inlineStr">
        <is>
          <t>Leasehold Improvement [Member]</t>
        </is>
      </c>
    </row>
    <row r="10">
      <c r="A10" s="3" t="inlineStr">
        <is>
          <t>Summary of Significant Accounting Policies (Details) - Schedule of Property, plant and equipment are depreciated over their estimated useful lives [Line Items]</t>
        </is>
      </c>
    </row>
    <row r="11">
      <c r="A11" s="4" t="inlineStr">
        <is>
          <t>Estimated useful lives</t>
        </is>
      </c>
      <c r="B11" s="4" t="inlineStr">
        <is>
          <t>3 years</t>
        </is>
      </c>
    </row>
    <row r="12">
      <c r="A12" s="4" t="inlineStr">
        <is>
          <t>Minimum [Member] | Machinery and equipment [Member]</t>
        </is>
      </c>
    </row>
    <row r="13">
      <c r="A13" s="3" t="inlineStr">
        <is>
          <t>Summary of Significant Accounting Policies (Details) - Schedule of Property, plant and equipment are depreciated over their estimated useful lives [Line Items]</t>
        </is>
      </c>
    </row>
    <row r="14">
      <c r="A14" s="4" t="inlineStr">
        <is>
          <t>Estimated useful lives</t>
        </is>
      </c>
      <c r="B14" s="4" t="inlineStr">
        <is>
          <t>5 years</t>
        </is>
      </c>
    </row>
    <row r="15">
      <c r="A15" s="4" t="inlineStr">
        <is>
          <t>Minimum [Member] | Furniture and office equipment [Member]</t>
        </is>
      </c>
    </row>
    <row r="16">
      <c r="A16" s="3" t="inlineStr">
        <is>
          <t>Summary of Significant Accounting Policies (Details) - Schedule of Property, plant and equipment are depreciated over their estimated useful lives [Line Items]</t>
        </is>
      </c>
    </row>
    <row r="17">
      <c r="A17" s="4" t="inlineStr">
        <is>
          <t>Estimated useful lives</t>
        </is>
      </c>
      <c r="B17" s="4" t="inlineStr">
        <is>
          <t>3 years</t>
        </is>
      </c>
    </row>
    <row r="18">
      <c r="A18" s="4" t="inlineStr">
        <is>
          <t>Maximum [Member] | Machinery and equipment [Member]</t>
        </is>
      </c>
    </row>
    <row r="19">
      <c r="A19" s="3" t="inlineStr">
        <is>
          <t>Summary of Significant Accounting Policies (Details) - Schedule of Property, plant and equipment are depreciated over their estimated useful lives [Line Items]</t>
        </is>
      </c>
    </row>
    <row r="20">
      <c r="A20" s="4" t="inlineStr">
        <is>
          <t>Estimated useful lives</t>
        </is>
      </c>
      <c r="B20" s="4" t="inlineStr">
        <is>
          <t>10 years</t>
        </is>
      </c>
    </row>
    <row r="21">
      <c r="A21" s="4" t="inlineStr">
        <is>
          <t>Maximum [Member] | Furniture and office equipment [Member]</t>
        </is>
      </c>
    </row>
    <row r="22">
      <c r="A22" s="3" t="inlineStr">
        <is>
          <t>Summary of Significant Accounting Policies (Details) - Schedule of Property, plant and equipment are depreciated over their estimated useful lives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onsolidated assets and liabilities - Variable Interest Entity [Member] - USD ($)</t>
        </is>
      </c>
      <c r="B1" s="2" t="inlineStr">
        <is>
          <t>Dec. 31, 2021</t>
        </is>
      </c>
      <c r="C1" s="2" t="inlineStr">
        <is>
          <t>Dec. 31, 2020</t>
        </is>
      </c>
    </row>
    <row r="2">
      <c r="A2" s="3" t="inlineStr">
        <is>
          <t>Condensed Balance Sheet Statements, Captions [Line Items]</t>
        </is>
      </c>
    </row>
    <row r="3">
      <c r="A3" s="4" t="inlineStr">
        <is>
          <t>Current assets</t>
        </is>
      </c>
      <c r="B3" s="6" t="n">
        <v>46721</v>
      </c>
      <c r="C3" s="6" t="n">
        <v>66833</v>
      </c>
    </row>
    <row r="4">
      <c r="A4" s="4" t="inlineStr">
        <is>
          <t>Property and equipment, net</t>
        </is>
      </c>
      <c r="B4" s="5" t="n">
        <v>36700</v>
      </c>
      <c r="C4" s="5" t="n">
        <v>1296</v>
      </c>
    </row>
    <row r="5">
      <c r="A5" s="4" t="inlineStr">
        <is>
          <t>Total assets</t>
        </is>
      </c>
      <c r="B5" s="5" t="n">
        <v>83421</v>
      </c>
      <c r="C5" s="5" t="n">
        <v>68129</v>
      </c>
    </row>
    <row r="6">
      <c r="A6" s="4" t="inlineStr">
        <is>
          <t>Total liabilities</t>
        </is>
      </c>
      <c r="B6" s="5" t="n">
        <v>-270413</v>
      </c>
      <c r="C6" s="5" t="n">
        <v>-199113</v>
      </c>
    </row>
    <row r="7">
      <c r="A7" s="4" t="inlineStr">
        <is>
          <t>Net assets</t>
        </is>
      </c>
      <c r="B7" s="5" t="n">
        <v>-186992</v>
      </c>
      <c r="C7" s="5" t="n">
        <v>-130984</v>
      </c>
    </row>
    <row r="8">
      <c r="A8" s="3" t="inlineStr">
        <is>
          <t>Current liabilities:</t>
        </is>
      </c>
    </row>
    <row r="9">
      <c r="A9" s="4" t="inlineStr">
        <is>
          <t>Accounts payable</t>
        </is>
      </c>
      <c r="B9" s="5" t="n">
        <v>79</v>
      </c>
      <c r="C9" s="5" t="n">
        <v>77</v>
      </c>
    </row>
    <row r="10">
      <c r="A10" s="4" t="inlineStr">
        <is>
          <t>Accrued expenses and other payables</t>
        </is>
      </c>
      <c r="B10" s="5" t="n">
        <v>1112</v>
      </c>
      <c r="C10" s="5" t="n">
        <v>81809</v>
      </c>
    </row>
    <row r="11">
      <c r="A11" s="4" t="inlineStr">
        <is>
          <t>Advances from customers</t>
        </is>
      </c>
      <c r="B11" s="5" t="n">
        <v>2893</v>
      </c>
      <c r="C11" s="5" t="n">
        <v>2908</v>
      </c>
    </row>
    <row r="12">
      <c r="A12" s="4" t="inlineStr">
        <is>
          <t>Amount Due to Related Party</t>
        </is>
      </c>
      <c r="B12" s="5" t="n">
        <v>266329</v>
      </c>
      <c r="C12" s="5" t="n">
        <v>114319</v>
      </c>
    </row>
    <row r="13">
      <c r="A13" s="4" t="inlineStr">
        <is>
          <t>Total current liabilities</t>
        </is>
      </c>
      <c r="B13" s="5" t="n">
        <v>270413</v>
      </c>
      <c r="C13" s="5" t="n">
        <v>199113</v>
      </c>
    </row>
    <row r="14">
      <c r="A14" s="4" t="inlineStr">
        <is>
          <t>Total liabilities</t>
        </is>
      </c>
      <c r="B14" s="6" t="n">
        <v>270413</v>
      </c>
      <c r="C14" s="6" t="n">
        <v>199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operating results - Variable Interest Entity [Member] - USD ($)</t>
        </is>
      </c>
      <c r="B1" s="2" t="inlineStr">
        <is>
          <t>12 Months Ended</t>
        </is>
      </c>
    </row>
    <row r="2">
      <c r="B2" s="2" t="inlineStr">
        <is>
          <t>Dec. 31, 2021</t>
        </is>
      </c>
      <c r="C2" s="2" t="inlineStr">
        <is>
          <t>Dec. 31, 2020</t>
        </is>
      </c>
    </row>
    <row r="3">
      <c r="A3" s="3" t="inlineStr">
        <is>
          <t>Condensed Income Statements, Captions [Line Items]</t>
        </is>
      </c>
    </row>
    <row r="4">
      <c r="A4" s="4" t="inlineStr">
        <is>
          <t>Revenue</t>
        </is>
      </c>
      <c r="B4" s="6" t="n">
        <v>6659</v>
      </c>
      <c r="C4" s="6" t="n">
        <v>181526</v>
      </c>
    </row>
    <row r="5">
      <c r="A5" s="4" t="inlineStr">
        <is>
          <t>Gross profit</t>
        </is>
      </c>
      <c r="B5" s="5" t="n">
        <v>603</v>
      </c>
      <c r="C5" s="5" t="n">
        <v>146505</v>
      </c>
    </row>
    <row r="6">
      <c r="A6" s="4" t="inlineStr">
        <is>
          <t>Net income</t>
        </is>
      </c>
      <c r="B6" s="6" t="n">
        <v>-88001</v>
      </c>
      <c r="C6" s="6" t="n">
        <v>-1778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Details) - Schedule of accounts receivable, net - USD ($)</t>
        </is>
      </c>
      <c r="B1" s="2" t="inlineStr">
        <is>
          <t>12 Months Ended</t>
        </is>
      </c>
    </row>
    <row r="2">
      <c r="B2" s="2" t="inlineStr">
        <is>
          <t>Dec. 31, 2021</t>
        </is>
      </c>
      <c r="C2" s="2" t="inlineStr">
        <is>
          <t>Dec. 31, 2020</t>
        </is>
      </c>
    </row>
    <row r="3">
      <c r="A3" s="3" t="inlineStr">
        <is>
          <t>Schedule of accounts receivable, net [Abstract]</t>
        </is>
      </c>
    </row>
    <row r="4">
      <c r="A4" s="4" t="inlineStr">
        <is>
          <t>Coal and Aluminum Ingots Supply Chain Financing/Trading</t>
        </is>
      </c>
      <c r="B4" s="6" t="n">
        <v>7938152</v>
      </c>
      <c r="C4" s="4" t="inlineStr">
        <is>
          <t xml:space="preserve"> </t>
        </is>
      </c>
    </row>
    <row r="5">
      <c r="A5" s="4" t="inlineStr">
        <is>
          <t>Asset management service</t>
        </is>
      </c>
      <c r="B5" s="5" t="n">
        <v>1163664</v>
      </c>
      <c r="C5" s="4" t="inlineStr">
        <is>
          <t xml:space="preserve"> </t>
        </is>
      </c>
    </row>
    <row r="6">
      <c r="A6" s="4" t="inlineStr">
        <is>
          <t>Total accounts receivable, net</t>
        </is>
      </c>
      <c r="B6" s="6" t="n">
        <v>9101816</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Details) - Schedule of accounts receivable</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accounts receivable, net</t>
        </is>
      </c>
      <c r="B4" s="4" t="inlineStr">
        <is>
          <t>98.96%</t>
        </is>
      </c>
      <c r="C4" s="4" t="inlineStr">
        <is>
          <t xml:space="preserve"> </t>
        </is>
      </c>
    </row>
    <row r="5">
      <c r="A5" s="4" t="inlineStr">
        <is>
          <t>Debtor A [Member]</t>
        </is>
      </c>
    </row>
    <row r="6">
      <c r="A6" s="3" t="inlineStr">
        <is>
          <t>Accounts, Notes, Loans and Financing Receivable [Line Items]</t>
        </is>
      </c>
    </row>
    <row r="7">
      <c r="A7" s="4" t="inlineStr">
        <is>
          <t>Total accounts receivable, net</t>
        </is>
      </c>
      <c r="B7" s="4" t="inlineStr">
        <is>
          <t>87.22%</t>
        </is>
      </c>
      <c r="C7" s="4" t="inlineStr">
        <is>
          <t xml:space="preserve"> </t>
        </is>
      </c>
    </row>
    <row r="8">
      <c r="A8" s="4" t="inlineStr">
        <is>
          <t>Debtor B [Member]</t>
        </is>
      </c>
    </row>
    <row r="9">
      <c r="A9" s="3" t="inlineStr">
        <is>
          <t>Accounts, Notes, Loans and Financing Receivable [Line Items]</t>
        </is>
      </c>
    </row>
    <row r="10">
      <c r="A10" s="4" t="inlineStr">
        <is>
          <t>Total accounts receivable, net</t>
        </is>
      </c>
      <c r="B10" s="4" t="inlineStr">
        <is>
          <t>10.60%</t>
        </is>
      </c>
      <c r="C10" s="4" t="inlineStr">
        <is>
          <t xml:space="preserve"> </t>
        </is>
      </c>
    </row>
    <row r="11">
      <c r="A11" s="4" t="inlineStr">
        <is>
          <t>Debtor C [Member]</t>
        </is>
      </c>
    </row>
    <row r="12">
      <c r="A12" s="3" t="inlineStr">
        <is>
          <t>Accounts, Notes, Loans and Financing Receivable [Line Items]</t>
        </is>
      </c>
    </row>
    <row r="13">
      <c r="A13" s="4" t="inlineStr">
        <is>
          <t>Total accounts receivable, net</t>
        </is>
      </c>
      <c r="B13" s="4" t="inlineStr">
        <is>
          <t>1.14%</t>
        </is>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s>
  <sheetData>
    <row r="1">
      <c r="A1" s="1" t="inlineStr">
        <is>
          <t>Other Receivables (Details) - 12 months ended Dec. 31, 2021 $ in Thousands</t>
        </is>
      </c>
      <c r="B1" s="2" t="inlineStr">
        <is>
          <t>USD ($)</t>
        </is>
      </c>
      <c r="C1" s="2" t="inlineStr">
        <is>
          <t>EUR (€)</t>
        </is>
      </c>
      <c r="D1" s="2" t="inlineStr">
        <is>
          <t>EUR (€)</t>
        </is>
      </c>
    </row>
    <row r="2">
      <c r="A2" s="3" t="inlineStr">
        <is>
          <t>Other Receviables [Abstract]</t>
        </is>
      </c>
    </row>
    <row r="3">
      <c r="A3" s="4" t="inlineStr">
        <is>
          <t>Other receivables</t>
        </is>
      </c>
      <c r="B3" s="6" t="n">
        <v>1960</v>
      </c>
    </row>
    <row r="4">
      <c r="A4" s="4" t="inlineStr">
        <is>
          <t>Percentage of issued and outstanding</t>
        </is>
      </c>
      <c r="B4" s="4" t="inlineStr">
        <is>
          <t>100.00%</t>
        </is>
      </c>
      <c r="C4" s="4" t="inlineStr">
        <is>
          <t>100.00%</t>
        </is>
      </c>
    </row>
    <row r="5">
      <c r="A5" s="4" t="inlineStr">
        <is>
          <t>Purchase price (in Euro) | €</t>
        </is>
      </c>
      <c r="C5" s="14" t="n">
        <v>685000</v>
      </c>
    </row>
    <row r="6">
      <c r="A6" s="4" t="inlineStr">
        <is>
          <t>Deposited amount</t>
        </is>
      </c>
      <c r="B6" s="6" t="n">
        <v>790</v>
      </c>
      <c r="C6" s="14" t="n">
        <v>685000</v>
      </c>
    </row>
    <row r="7">
      <c r="A7" s="4" t="inlineStr">
        <is>
          <t>Expected cash balance</t>
        </is>
      </c>
      <c r="B7" s="5" t="n">
        <v>540</v>
      </c>
      <c r="D7" s="14" t="n">
        <v>400000</v>
      </c>
    </row>
    <row r="8">
      <c r="A8" s="4" t="inlineStr">
        <is>
          <t>Paid deposit</t>
        </is>
      </c>
      <c r="B8" s="6" t="n">
        <v>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income (loss)</t>
        </is>
      </c>
      <c r="B4" s="6" t="n">
        <v>-14205925</v>
      </c>
      <c r="C4" s="6" t="n">
        <v>88930311</v>
      </c>
    </row>
    <row r="5">
      <c r="A5" s="4" t="inlineStr">
        <is>
          <t>Net income from discontinued operation</t>
        </is>
      </c>
      <c r="B5" s="5" t="n">
        <v>-2388900</v>
      </c>
      <c r="C5" s="5" t="n">
        <v>119206123</v>
      </c>
    </row>
    <row r="6">
      <c r="A6" s="4" t="inlineStr">
        <is>
          <t>Net loss from continuing operations</t>
        </is>
      </c>
      <c r="B6" s="5" t="n">
        <v>-11817025</v>
      </c>
      <c r="C6" s="5" t="n">
        <v>-30275812</v>
      </c>
    </row>
    <row r="7">
      <c r="A7" s="3" t="inlineStr">
        <is>
          <t>Adjustments to reconcile net income to net cash provided by operating activities</t>
        </is>
      </c>
    </row>
    <row r="8">
      <c r="A8" s="4" t="inlineStr">
        <is>
          <t>Depreciation</t>
        </is>
      </c>
      <c r="B8" s="5" t="n">
        <v>57563</v>
      </c>
      <c r="C8" s="5" t="n">
        <v>1461</v>
      </c>
    </row>
    <row r="9">
      <c r="A9" s="4" t="inlineStr">
        <is>
          <t>Amortization</t>
        </is>
      </c>
      <c r="B9" s="5" t="n">
        <v>5340</v>
      </c>
      <c r="C9" s="5" t="n">
        <v>80733</v>
      </c>
    </row>
    <row r="10">
      <c r="A10" s="4" t="inlineStr">
        <is>
          <t>Provision for doubtful debts</t>
        </is>
      </c>
      <c r="B10" s="5" t="n">
        <v>-1823</v>
      </c>
      <c r="C10" s="5" t="n">
        <v>3569952</v>
      </c>
    </row>
    <row r="11">
      <c r="A11" s="4" t="inlineStr">
        <is>
          <t>Impairment of intangible assets</t>
        </is>
      </c>
      <c r="C11" s="5" t="n">
        <v>1759059</v>
      </c>
    </row>
    <row r="12">
      <c r="A12" s="4" t="inlineStr">
        <is>
          <t>Impairment of intangible goodwill</t>
        </is>
      </c>
      <c r="B12" s="5" t="n">
        <v>781733</v>
      </c>
    </row>
    <row r="13">
      <c r="A13" s="4" t="inlineStr">
        <is>
          <t>Impairment of long term investment</t>
        </is>
      </c>
      <c r="B13" s="4" t="inlineStr">
        <is>
          <t xml:space="preserve"> </t>
        </is>
      </c>
      <c r="C13" s="5" t="n">
        <v>12250000</v>
      </c>
    </row>
    <row r="14">
      <c r="A14" s="4" t="inlineStr">
        <is>
          <t>Share-based payments</t>
        </is>
      </c>
      <c r="B14" s="5" t="n">
        <v>6381180</v>
      </c>
      <c r="C14" s="5" t="n">
        <v>7131000</v>
      </c>
    </row>
    <row r="15">
      <c r="A15" s="4" t="inlineStr">
        <is>
          <t>Loss on debt settlement and conversion</t>
        </is>
      </c>
      <c r="B15" s="4" t="inlineStr">
        <is>
          <t xml:space="preserve"> </t>
        </is>
      </c>
      <c r="C15" s="5" t="n">
        <v>2599304</v>
      </c>
    </row>
    <row r="16">
      <c r="A16" s="4" t="inlineStr">
        <is>
          <t>Interest expenses related to convertible note</t>
        </is>
      </c>
      <c r="B16" s="4" t="inlineStr">
        <is>
          <t xml:space="preserve"> </t>
        </is>
      </c>
      <c r="C16" s="5" t="n">
        <v>99858</v>
      </c>
    </row>
    <row r="17">
      <c r="A17" s="3" t="inlineStr">
        <is>
          <t>Changes in operating assets and liabilities</t>
        </is>
      </c>
    </row>
    <row r="18">
      <c r="A18" s="4" t="inlineStr">
        <is>
          <t>Accounts receivable</t>
        </is>
      </c>
      <c r="B18" s="5" t="n">
        <v>-7693914</v>
      </c>
      <c r="C18" s="4" t="inlineStr">
        <is>
          <t xml:space="preserve"> </t>
        </is>
      </c>
    </row>
    <row r="19">
      <c r="A19" s="4" t="inlineStr">
        <is>
          <t>Inventory</t>
        </is>
      </c>
      <c r="C19" s="5" t="n">
        <v>3594</v>
      </c>
    </row>
    <row r="20">
      <c r="A20" s="4" t="inlineStr">
        <is>
          <t>Other receivables</t>
        </is>
      </c>
      <c r="B20" s="5" t="n">
        <v>-1815109</v>
      </c>
      <c r="C20" s="5" t="n">
        <v>-249073</v>
      </c>
    </row>
    <row r="21">
      <c r="A21" s="4" t="inlineStr">
        <is>
          <t>Advances to suppliers and other current assets</t>
        </is>
      </c>
      <c r="B21" s="5" t="n">
        <v>-2905416</v>
      </c>
      <c r="C21" s="5" t="n">
        <v>-24583</v>
      </c>
    </row>
    <row r="22">
      <c r="A22" s="4" t="inlineStr">
        <is>
          <t>Accounts payable</t>
        </is>
      </c>
      <c r="B22" s="5" t="n">
        <v>3</v>
      </c>
      <c r="C22" s="5" t="n">
        <v>-1215</v>
      </c>
    </row>
    <row r="23">
      <c r="A23" s="4" t="inlineStr">
        <is>
          <t>Accrued expenses</t>
        </is>
      </c>
      <c r="B23" s="5" t="n">
        <v>-954368</v>
      </c>
      <c r="C23" s="5" t="n">
        <v>835986</v>
      </c>
    </row>
    <row r="24">
      <c r="A24" s="4" t="inlineStr">
        <is>
          <t>Advances from customers</t>
        </is>
      </c>
      <c r="B24" s="5" t="n">
        <v>-26069</v>
      </c>
      <c r="C24" s="5" t="n">
        <v>-319359</v>
      </c>
    </row>
    <row r="25">
      <c r="A25" s="4" t="inlineStr">
        <is>
          <t>Proceeds from amounts due from related parties, net</t>
        </is>
      </c>
      <c r="B25" s="5" t="n">
        <v>438240</v>
      </c>
      <c r="C25" s="5" t="n">
        <v>599012</v>
      </c>
    </row>
    <row r="26">
      <c r="A26" s="4" t="inlineStr">
        <is>
          <t>Repayment of amounts due to related parties, net</t>
        </is>
      </c>
      <c r="B26" s="5" t="n">
        <v>-1187875</v>
      </c>
      <c r="C26" s="5" t="n">
        <v>-35868</v>
      </c>
    </row>
    <row r="27">
      <c r="A27" s="4" t="inlineStr">
        <is>
          <t>Net Cash Used in Operating Activities – Continued Operations</t>
        </is>
      </c>
      <c r="B27" s="5" t="n">
        <v>-18737540</v>
      </c>
      <c r="C27" s="5" t="n">
        <v>-1975951</v>
      </c>
    </row>
    <row r="28">
      <c r="A28" s="4" t="inlineStr">
        <is>
          <t>Net Cash Used in Operating Activities – Discontinued Operations</t>
        </is>
      </c>
      <c r="B28" s="5" t="n">
        <v>1363946</v>
      </c>
      <c r="C28" s="5" t="n">
        <v>-5249329</v>
      </c>
    </row>
    <row r="29">
      <c r="A29" s="3" t="inlineStr">
        <is>
          <t>CASH FLOWS FROM INVESTING ACTIVITIES</t>
        </is>
      </c>
    </row>
    <row r="30">
      <c r="A30" s="4" t="inlineStr">
        <is>
          <t>Additions to property, plant and equipment</t>
        </is>
      </c>
      <c r="B30" s="5" t="n">
        <v>-3167126</v>
      </c>
      <c r="C30" s="5" t="n">
        <v>-2944</v>
      </c>
    </row>
    <row r="31">
      <c r="A31" s="4" t="inlineStr">
        <is>
          <t>Additions to loan receivables</t>
        </is>
      </c>
      <c r="B31" s="5" t="n">
        <v>-6000000</v>
      </c>
      <c r="C31" s="4" t="inlineStr">
        <is>
          <t xml:space="preserve"> </t>
        </is>
      </c>
    </row>
    <row r="32">
      <c r="A32" s="4" t="inlineStr">
        <is>
          <t>Payment for available-for-sale securities</t>
        </is>
      </c>
      <c r="B32" s="5" t="n">
        <v>-2191294</v>
      </c>
      <c r="C32" s="4" t="inlineStr">
        <is>
          <t xml:space="preserve"> </t>
        </is>
      </c>
    </row>
    <row r="33">
      <c r="A33" s="4" t="inlineStr">
        <is>
          <t>Acquisition of a subsidiary, net of cash</t>
        </is>
      </c>
      <c r="B33" s="5" t="n">
        <v>275623</v>
      </c>
      <c r="C33" s="4" t="inlineStr">
        <is>
          <t xml:space="preserve"> </t>
        </is>
      </c>
    </row>
    <row r="34">
      <c r="A34" s="4" t="inlineStr">
        <is>
          <t>Disposal of a subsidiary, net of cash</t>
        </is>
      </c>
      <c r="B34" s="5" t="n">
        <v>-59255</v>
      </c>
      <c r="C34" s="4" t="inlineStr">
        <is>
          <t xml:space="preserve"> </t>
        </is>
      </c>
    </row>
    <row r="35">
      <c r="A35" s="4" t="inlineStr">
        <is>
          <t>Purchase of intangible assets</t>
        </is>
      </c>
      <c r="B35" s="5" t="n">
        <v>-38935</v>
      </c>
    </row>
    <row r="36">
      <c r="A36" s="4" t="inlineStr">
        <is>
          <t>Net Cash Used in Investing Activities from Continued Operations</t>
        </is>
      </c>
      <c r="B36" s="5" t="n">
        <v>-11180987</v>
      </c>
      <c r="C36" s="5" t="n">
        <v>-2944</v>
      </c>
    </row>
    <row r="37">
      <c r="A37" s="3" t="inlineStr">
        <is>
          <t>CASH FLOWS FROM FINANCING ACTIVITIES</t>
        </is>
      </c>
    </row>
    <row r="38">
      <c r="A38" s="4" t="inlineStr">
        <is>
          <t>Proceeds from the issuance of common stock, net of issuance costs</t>
        </is>
      </c>
      <c r="B38" s="5" t="n">
        <v>69430439</v>
      </c>
      <c r="C38" s="5" t="n">
        <v>10256309</v>
      </c>
    </row>
    <row r="39">
      <c r="A39" s="4" t="inlineStr">
        <is>
          <t>Proceeds from loan payable</t>
        </is>
      </c>
      <c r="B39" s="5" t="n">
        <v>1007517</v>
      </c>
      <c r="C39" s="4" t="inlineStr">
        <is>
          <t xml:space="preserve"> </t>
        </is>
      </c>
    </row>
    <row r="40">
      <c r="A40" s="4" t="inlineStr">
        <is>
          <t>Repayment of loans</t>
        </is>
      </c>
      <c r="B40" s="4" t="inlineStr">
        <is>
          <t xml:space="preserve"> </t>
        </is>
      </c>
      <c r="C40" s="5" t="n">
        <v>74481</v>
      </c>
    </row>
    <row r="41">
      <c r="A41" s="4" t="inlineStr">
        <is>
          <t>Proceeds from secured convertible promissory note</t>
        </is>
      </c>
      <c r="B41" s="4" t="inlineStr">
        <is>
          <t xml:space="preserve"> </t>
        </is>
      </c>
      <c r="C41" s="5" t="n">
        <v>6086535</v>
      </c>
    </row>
    <row r="42">
      <c r="A42" s="4" t="inlineStr">
        <is>
          <t>Repayment of convertible note payables</t>
        </is>
      </c>
      <c r="B42" s="5" t="n">
        <v>-1163146</v>
      </c>
      <c r="C42" s="4" t="inlineStr">
        <is>
          <t xml:space="preserve"> </t>
        </is>
      </c>
    </row>
    <row r="43">
      <c r="A43" s="4" t="inlineStr">
        <is>
          <t>Net cash provided by financing activities</t>
        </is>
      </c>
      <c r="B43" s="5" t="n">
        <v>69274810</v>
      </c>
      <c r="C43" s="5" t="n">
        <v>16417325</v>
      </c>
    </row>
    <row r="44">
      <c r="A44" s="4" t="inlineStr">
        <is>
          <t>Effect of change in exchange rate</t>
        </is>
      </c>
      <c r="B44" s="5" t="n">
        <v>127976</v>
      </c>
      <c r="C44" s="5" t="n">
        <v>75081</v>
      </c>
    </row>
    <row r="45">
      <c r="A45" s="4" t="inlineStr">
        <is>
          <t>NET INCREASE IN CASH AND CASH EQUIVALENTS</t>
        </is>
      </c>
      <c r="B45" s="5" t="n">
        <v>40848205</v>
      </c>
      <c r="C45" s="5" t="n">
        <v>9264182</v>
      </c>
    </row>
    <row r="46">
      <c r="A46" s="4" t="inlineStr">
        <is>
          <t>Cash and cash equivalents, beginning of period</t>
        </is>
      </c>
      <c r="B46" s="5" t="n">
        <v>9425312</v>
      </c>
      <c r="C46" s="5" t="n">
        <v>526844</v>
      </c>
    </row>
    <row r="47">
      <c r="A47" s="4" t="inlineStr">
        <is>
          <t>Cash and cash equivalents, end of period</t>
        </is>
      </c>
      <c r="B47" s="5" t="n">
        <v>50273517</v>
      </c>
      <c r="C47" s="5" t="n">
        <v>9791026</v>
      </c>
    </row>
    <row r="48">
      <c r="A48" s="4" t="inlineStr">
        <is>
          <t>Less: Cash and cash equivalents from the discontinued operations, end of period</t>
        </is>
      </c>
      <c r="B48" s="4" t="inlineStr">
        <is>
          <t xml:space="preserve"> </t>
        </is>
      </c>
      <c r="C48" s="5" t="n">
        <v>-365714</v>
      </c>
    </row>
    <row r="49">
      <c r="A49" s="4" t="inlineStr">
        <is>
          <t>Cash and cash equivalents, from the continuing operations end of period</t>
        </is>
      </c>
      <c r="B49" s="5" t="n">
        <v>50273517</v>
      </c>
      <c r="C49" s="5" t="n">
        <v>9425312</v>
      </c>
    </row>
    <row r="50">
      <c r="A50" s="3" t="inlineStr">
        <is>
          <t>SUPPLEMENTARY DISCLOSURE OF SIGNIFICANT NON-CASH TRANSACTION</t>
        </is>
      </c>
    </row>
    <row r="51">
      <c r="A51" s="4" t="inlineStr">
        <is>
          <t>Issuance of common stocks (Note 10)</t>
        </is>
      </c>
      <c r="B51" s="5" t="n">
        <v>11220779</v>
      </c>
      <c r="C51" s="4" t="inlineStr">
        <is>
          <t xml:space="preserve"> </t>
        </is>
      </c>
    </row>
    <row r="52">
      <c r="A52" s="4" t="inlineStr">
        <is>
          <t>Deferred liabilities (Note 10)</t>
        </is>
      </c>
      <c r="B52" s="5" t="n">
        <v>7124304</v>
      </c>
      <c r="C52" s="4" t="inlineStr">
        <is>
          <t xml:space="preserve"> </t>
        </is>
      </c>
    </row>
    <row r="53">
      <c r="A53" s="4" t="inlineStr">
        <is>
          <t>Debt settlement by issuance of common stock</t>
        </is>
      </c>
      <c r="C53" s="5" t="n">
        <v>4961000</v>
      </c>
    </row>
    <row r="54">
      <c r="A54" s="4" t="inlineStr">
        <is>
          <t>Issuance of common stocks for conversion of debts</t>
        </is>
      </c>
      <c r="B54" s="4" t="inlineStr">
        <is>
          <t xml:space="preserve"> </t>
        </is>
      </c>
      <c r="C54" s="6" t="n">
        <v>7002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oan Receivables (Details) - USD ($) $ in Millions</t>
        </is>
      </c>
      <c r="B1" s="2" t="inlineStr">
        <is>
          <t>1 Months Ended</t>
        </is>
      </c>
    </row>
    <row r="2">
      <c r="B2" s="2" t="inlineStr">
        <is>
          <t>Jul. 30, 2021</t>
        </is>
      </c>
      <c r="C2" s="2" t="inlineStr">
        <is>
          <t>Mar. 31, 2022</t>
        </is>
      </c>
      <c r="D2" s="2" t="inlineStr">
        <is>
          <t>Dec. 31, 2021</t>
        </is>
      </c>
    </row>
    <row r="3">
      <c r="A3" s="3" t="inlineStr">
        <is>
          <t>Receivables [Abstract]</t>
        </is>
      </c>
    </row>
    <row r="4">
      <c r="A4" s="4" t="inlineStr">
        <is>
          <t>Loan receivables</t>
        </is>
      </c>
      <c r="C4" s="6" t="n">
        <v>6</v>
      </c>
      <c r="D4" s="6" t="n">
        <v>6</v>
      </c>
    </row>
    <row r="5">
      <c r="A5" s="4" t="inlineStr">
        <is>
          <t>Loan agreement, description</t>
        </is>
      </c>
      <c r="B5" s="4" t="inlineStr">
        <is>
          <t>Future FinTech (Hong Kong) Limited
(“FTFT HK”), a wholly owned subsidiary of the Company, entered into a “Loan Agreement” with a third party. Pursuant
to the Loan Agreement, FTFT HK loaned up to the amount of US$6 million to the third party at the annual interest rate of 10% from July
31, 2021 to March 31, 2022.</t>
        </is>
      </c>
    </row>
    <row r="6">
      <c r="A6" s="4" t="inlineStr">
        <is>
          <t>Annual interest rate</t>
        </is>
      </c>
      <c r="B6" s="4" t="inlineStr">
        <is>
          <t>1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Short Term Investment (Details) $ in Thousands</t>
        </is>
      </c>
      <c r="B1" s="2" t="inlineStr">
        <is>
          <t>Sep. 06, 2021USD ($)</t>
        </is>
      </c>
      <c r="C1" s="2" t="inlineStr">
        <is>
          <t>Sep. 06, 2021CNY (¥)</t>
        </is>
      </c>
      <c r="D1" s="2" t="inlineStr">
        <is>
          <t>Dec. 31, 2021USD ($)</t>
        </is>
      </c>
    </row>
    <row r="2">
      <c r="A2" s="3" t="inlineStr">
        <is>
          <t>Short Term Investment (Details) [Line Items]</t>
        </is>
      </c>
    </row>
    <row r="3">
      <c r="A3" s="4" t="inlineStr">
        <is>
          <t>Short term investment</t>
        </is>
      </c>
      <c r="D3" s="6" t="n">
        <v>2190</v>
      </c>
    </row>
    <row r="4">
      <c r="A4" s="4" t="inlineStr">
        <is>
          <t>Investment term</t>
        </is>
      </c>
      <c r="D4" s="4" t="inlineStr">
        <is>
          <t>12 months</t>
        </is>
      </c>
    </row>
    <row r="5">
      <c r="A5" s="4" t="inlineStr">
        <is>
          <t>Investment returns</t>
        </is>
      </c>
      <c r="D5" s="4" t="inlineStr">
        <is>
          <t>8.00%</t>
        </is>
      </c>
    </row>
    <row r="6">
      <c r="A6" s="4" t="inlineStr">
        <is>
          <t>Hainan [Member]</t>
        </is>
      </c>
    </row>
    <row r="7">
      <c r="A7" s="3" t="inlineStr">
        <is>
          <t>Short Term Investment (Details) [Line Items]</t>
        </is>
      </c>
    </row>
    <row r="8">
      <c r="A8" s="4" t="inlineStr">
        <is>
          <t>Private equity investment</t>
        </is>
      </c>
      <c r="B8" s="6" t="n">
        <v>2190</v>
      </c>
    </row>
    <row r="9">
      <c r="A9" s="4" t="inlineStr">
        <is>
          <t>Investment portfolio (in Yuan Renminbi) | ¥</t>
        </is>
      </c>
      <c r="C9" s="12" t="n">
        <v>1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the amount of other current assets - USD ($)</t>
        </is>
      </c>
      <c r="B1" s="2" t="inlineStr">
        <is>
          <t>12 Months Ended</t>
        </is>
      </c>
    </row>
    <row r="2">
      <c r="B2" s="2" t="inlineStr">
        <is>
          <t>Dec. 31, 2021</t>
        </is>
      </c>
      <c r="C2" s="2" t="inlineStr">
        <is>
          <t>Dec. 31, 2020</t>
        </is>
      </c>
    </row>
    <row r="3">
      <c r="A3" s="3" t="inlineStr">
        <is>
          <t>Schedule the amount of other current assets [Abstract]</t>
        </is>
      </c>
    </row>
    <row r="4">
      <c r="A4" s="4" t="inlineStr">
        <is>
          <t>Prepayments for Coal and Aluminum Ingots Supply Chain Financing/Trading</t>
        </is>
      </c>
      <c r="B4" s="6" t="n">
        <v>2243295</v>
      </c>
    </row>
    <row r="5">
      <c r="A5" s="4" t="inlineStr">
        <is>
          <t>Prepaid expenses</t>
        </is>
      </c>
      <c r="B5" s="5" t="n">
        <v>439404</v>
      </c>
      <c r="C5" s="6" t="n">
        <v>4517</v>
      </c>
    </row>
    <row r="6">
      <c r="A6" s="4" t="inlineStr">
        <is>
          <t>Others</t>
        </is>
      </c>
      <c r="B6" s="5" t="n">
        <v>245000</v>
      </c>
      <c r="C6" s="5" t="n">
        <v>10727</v>
      </c>
    </row>
    <row r="7">
      <c r="A7" s="4" t="inlineStr">
        <is>
          <t>Total</t>
        </is>
      </c>
      <c r="B7" s="6" t="n">
        <v>2927699</v>
      </c>
      <c r="C7" s="6" t="n">
        <v>152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21" customWidth="1" min="2" max="2"/>
    <col width="21" customWidth="1" min="3" max="3"/>
    <col width="27" customWidth="1" min="4" max="4"/>
  </cols>
  <sheetData>
    <row r="1">
      <c r="A1" s="1" t="inlineStr">
        <is>
          <t>Goodwill (Details) $ in Thousands</t>
        </is>
      </c>
      <c r="B1" s="2" t="inlineStr">
        <is>
          <t>12 Months Ended</t>
        </is>
      </c>
    </row>
    <row r="2">
      <c r="B2" s="2" t="inlineStr">
        <is>
          <t>Dec. 31, 2021USD ($)</t>
        </is>
      </c>
      <c r="C2" s="2" t="inlineStr">
        <is>
          <t>Aug. 06, 2021HKD ($)</t>
        </is>
      </c>
      <c r="D2" s="2" t="inlineStr">
        <is>
          <t>Aug. 04, 2021USD ($)shares</t>
        </is>
      </c>
    </row>
    <row r="3">
      <c r="A3" s="3" t="inlineStr">
        <is>
          <t>Goodwill [Abstract]</t>
        </is>
      </c>
    </row>
    <row r="4">
      <c r="A4" s="4" t="inlineStr">
        <is>
          <t>Goodwill</t>
        </is>
      </c>
      <c r="B4" s="6" t="n">
        <v>15580</v>
      </c>
    </row>
    <row r="5">
      <c r="A5" s="4" t="inlineStr">
        <is>
          <t>Percentage of issued and outstanding shares</t>
        </is>
      </c>
      <c r="B5" s="4" t="inlineStr">
        <is>
          <t>20.00%</t>
        </is>
      </c>
      <c r="C5" s="4" t="inlineStr">
        <is>
          <t>90.00%</t>
        </is>
      </c>
      <c r="D5" s="4" t="inlineStr">
        <is>
          <t>60.00%</t>
        </is>
      </c>
    </row>
    <row r="6">
      <c r="A6" s="4" t="inlineStr">
        <is>
          <t>Common stock paid</t>
        </is>
      </c>
      <c r="C6" s="6" t="n">
        <v>144000000</v>
      </c>
      <c r="D6" s="6" t="n">
        <v>11220</v>
      </c>
    </row>
    <row r="7">
      <c r="A7" s="4" t="inlineStr">
        <is>
          <t>Issuance of common stock | shares</t>
        </is>
      </c>
      <c r="D7" s="5" t="n">
        <v>2244156</v>
      </c>
    </row>
    <row r="8">
      <c r="A8" s="4" t="inlineStr">
        <is>
          <t>Purchase Price of common stock</t>
        </is>
      </c>
      <c r="B8" s="6" t="n">
        <v>71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21" customWidth="1" min="2" max="2"/>
    <col width="27" customWidth="1" min="3" max="3"/>
    <col width="21" customWidth="1" min="4" max="4"/>
  </cols>
  <sheetData>
    <row r="1">
      <c r="A1" s="1" t="inlineStr">
        <is>
          <t>Acquisition (Details)</t>
        </is>
      </c>
      <c r="B1" s="2" t="inlineStr">
        <is>
          <t>Aug. 06, 2021HKD ($)</t>
        </is>
      </c>
      <c r="C1" s="2" t="inlineStr">
        <is>
          <t>Aug. 04, 2021USD ($)shares</t>
        </is>
      </c>
      <c r="D1" s="2" t="inlineStr">
        <is>
          <t>Dec. 31, 2021USD ($)</t>
        </is>
      </c>
    </row>
    <row r="2">
      <c r="A2" s="3" t="inlineStr">
        <is>
          <t>Acquisition (Details) [Line Items]</t>
        </is>
      </c>
    </row>
    <row r="3">
      <c r="A3" s="4" t="inlineStr">
        <is>
          <t>Issued and outstanding, percentage</t>
        </is>
      </c>
      <c r="B3" s="4" t="inlineStr">
        <is>
          <t>90.00%</t>
        </is>
      </c>
    </row>
    <row r="4">
      <c r="A4" s="4" t="inlineStr">
        <is>
          <t>Purchase price (in Dollars)</t>
        </is>
      </c>
      <c r="B4" s="6" t="n">
        <v>144000000</v>
      </c>
    </row>
    <row r="5">
      <c r="A5" s="4" t="inlineStr">
        <is>
          <t>Purchase price percentage</t>
        </is>
      </c>
      <c r="C5" s="4" t="inlineStr">
        <is>
          <t>60.00%</t>
        </is>
      </c>
    </row>
    <row r="6">
      <c r="A6" s="4" t="inlineStr">
        <is>
          <t>Paid amount</t>
        </is>
      </c>
      <c r="C6" s="6" t="n">
        <v>11220000</v>
      </c>
    </row>
    <row r="7">
      <c r="A7" s="4" t="inlineStr">
        <is>
          <t>Common stock shares (in Shares) | shares</t>
        </is>
      </c>
      <c r="C7" s="5" t="n">
        <v>2244156</v>
      </c>
    </row>
    <row r="8">
      <c r="A8" s="4" t="inlineStr">
        <is>
          <t>Purchase, price percentage</t>
        </is>
      </c>
      <c r="D8" s="4" t="inlineStr">
        <is>
          <t>20.00%</t>
        </is>
      </c>
    </row>
    <row r="9">
      <c r="A9" s="4" t="inlineStr">
        <is>
          <t>Net sales</t>
        </is>
      </c>
      <c r="D9" s="6" t="n">
        <v>1291391</v>
      </c>
    </row>
    <row r="10">
      <c r="A10" s="4" t="inlineStr">
        <is>
          <t>Net gain</t>
        </is>
      </c>
      <c r="D10" s="6" t="n">
        <v>114623</v>
      </c>
    </row>
    <row r="11">
      <c r="A11" s="4" t="inlineStr">
        <is>
          <t>Common Stock [Member]</t>
        </is>
      </c>
    </row>
    <row r="12">
      <c r="A12" s="3" t="inlineStr">
        <is>
          <t>Acquisition (Details) [Line Items]</t>
        </is>
      </c>
    </row>
    <row r="13">
      <c r="A13" s="4" t="inlineStr">
        <is>
          <t>Purchase, price percentage</t>
        </is>
      </c>
      <c r="D13" s="4" t="inlineStr">
        <is>
          <t>40.00%</t>
        </is>
      </c>
    </row>
    <row r="14">
      <c r="A14" s="4" t="inlineStr">
        <is>
          <t>Purchase Price of common stock</t>
        </is>
      </c>
      <c r="D14" s="6" t="n">
        <v>71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fair values of net assets acquired and liabilities</t>
        </is>
      </c>
      <c r="B1" s="2" t="inlineStr">
        <is>
          <t>12 Months Ended</t>
        </is>
      </c>
    </row>
    <row r="2">
      <c r="B2" s="2" t="inlineStr">
        <is>
          <t>Dec. 31, 2021USD ($)</t>
        </is>
      </c>
    </row>
    <row r="3">
      <c r="A3" s="3" t="inlineStr">
        <is>
          <t>Schedule of fair values of net assets acquired and liabilities [Abstract]</t>
        </is>
      </c>
    </row>
    <row r="4">
      <c r="A4" s="4" t="inlineStr">
        <is>
          <t>Accounts receivable</t>
        </is>
      </c>
      <c r="B4" s="6" t="n">
        <v>1407902</v>
      </c>
    </row>
    <row r="5">
      <c r="A5" s="4" t="inlineStr">
        <is>
          <t>Other receivables</t>
        </is>
      </c>
      <c r="B5" s="5" t="n">
        <v>27701</v>
      </c>
    </row>
    <row r="6">
      <c r="A6" s="4" t="inlineStr">
        <is>
          <t>Other current assets</t>
        </is>
      </c>
      <c r="B6" s="5" t="n">
        <v>7039</v>
      </c>
    </row>
    <row r="7">
      <c r="A7" s="4" t="inlineStr">
        <is>
          <t>Property, plant and equipment, net</t>
        </is>
      </c>
      <c r="B7" s="5" t="n">
        <v>53577</v>
      </c>
    </row>
    <row r="8">
      <c r="A8" s="4" t="inlineStr">
        <is>
          <t>Amount Due from Related Party</t>
        </is>
      </c>
      <c r="B8" s="5" t="n">
        <v>38323</v>
      </c>
    </row>
    <row r="9">
      <c r="A9" s="4" t="inlineStr">
        <is>
          <t>Accrued expenses and other payables</t>
        </is>
      </c>
      <c r="B9" s="5" t="n">
        <v>-498515</v>
      </c>
    </row>
    <row r="10">
      <c r="A10" s="4" t="inlineStr">
        <is>
          <t>Net identifiable assets acquired</t>
        </is>
      </c>
      <c r="B10" s="5" t="n">
        <v>1036027</v>
      </c>
    </row>
    <row r="11">
      <c r="A11" s="4" t="inlineStr">
        <is>
          <t>Less: non-controlling interests</t>
        </is>
      </c>
      <c r="B11" s="5" t="n">
        <v>131165</v>
      </c>
    </row>
    <row r="12">
      <c r="A12" s="4" t="inlineStr">
        <is>
          <t>Add: goodwill</t>
        </is>
      </c>
      <c r="B12" s="5" t="n">
        <v>17164598</v>
      </c>
    </row>
    <row r="13">
      <c r="A13" s="4" t="inlineStr">
        <is>
          <t>Total purchase price for acquisition net of $275,624 of cash</t>
        </is>
      </c>
      <c r="B13" s="6" t="n">
        <v>180694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fair values of net assets acquired and liabilities (Parentheticals)</t>
        </is>
      </c>
      <c r="B1" s="2" t="inlineStr">
        <is>
          <t>12 Months Ended</t>
        </is>
      </c>
    </row>
    <row r="2">
      <c r="B2" s="2" t="inlineStr">
        <is>
          <t>Dec. 31, 2021USD ($)</t>
        </is>
      </c>
    </row>
    <row r="3">
      <c r="A3" s="3" t="inlineStr">
        <is>
          <t>Schedule of fair values of net assets acquired and liabilities [Abstract]</t>
        </is>
      </c>
    </row>
    <row r="4">
      <c r="A4" s="4" t="inlineStr">
        <is>
          <t>Total purchase price for acquisition net of cash</t>
        </is>
      </c>
      <c r="B4" s="6" t="n">
        <v>2756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Leases (Details) $ in Thousands</t>
        </is>
      </c>
      <c r="B1" s="2" t="inlineStr">
        <is>
          <t>12 Months Ended</t>
        </is>
      </c>
    </row>
    <row r="2">
      <c r="B2" s="2" t="inlineStr">
        <is>
          <t>Dec. 31, 2021USD ($)</t>
        </is>
      </c>
    </row>
    <row r="3">
      <c r="A3" s="3" t="inlineStr">
        <is>
          <t>Leases (Details) [Line Items]</t>
        </is>
      </c>
    </row>
    <row r="4">
      <c r="A4" s="4" t="inlineStr">
        <is>
          <t>Operating lease cost (in Dollars)</t>
        </is>
      </c>
      <c r="B4" s="6" t="n">
        <v>110</v>
      </c>
    </row>
    <row r="5">
      <c r="A5" s="4" t="inlineStr">
        <is>
          <t>Weighted average remaining lease term</t>
        </is>
      </c>
      <c r="B5" s="4" t="inlineStr">
        <is>
          <t>6 months 29 days</t>
        </is>
      </c>
    </row>
    <row r="6">
      <c r="A6" s="4" t="inlineStr">
        <is>
          <t>Weighted average discount rate</t>
        </is>
      </c>
      <c r="B6" s="4" t="inlineStr">
        <is>
          <t>6.00%</t>
        </is>
      </c>
    </row>
    <row r="7">
      <c r="A7" s="4" t="inlineStr">
        <is>
          <t>Minimum [Member]</t>
        </is>
      </c>
    </row>
    <row r="8">
      <c r="A8" s="3" t="inlineStr">
        <is>
          <t>Leases (Details) [Line Items]</t>
        </is>
      </c>
    </row>
    <row r="9">
      <c r="A9" s="4" t="inlineStr">
        <is>
          <t>Operating leases have remaining lease, term</t>
        </is>
      </c>
      <c r="B9"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Dec. 31, 2021USD ($)</t>
        </is>
      </c>
    </row>
    <row r="2">
      <c r="A2" s="3" t="inlineStr">
        <is>
          <t>Schedule of maturities of lease liabilities [Abstract]</t>
        </is>
      </c>
    </row>
    <row r="3">
      <c r="A3" s="4" t="inlineStr">
        <is>
          <t>From January 1, 2022 to July 31, 2022</t>
        </is>
      </c>
      <c r="B3" s="6" t="n">
        <v>115438</v>
      </c>
    </row>
    <row r="4">
      <c r="A4" s="4" t="inlineStr">
        <is>
          <t>Total</t>
        </is>
      </c>
      <c r="B4" s="5" t="n">
        <v>115438</v>
      </c>
    </row>
    <row r="5">
      <c r="A5" s="4" t="inlineStr">
        <is>
          <t>Less: amounts representing interest</t>
        </is>
      </c>
      <c r="B5" s="5" t="n">
        <v>2275</v>
      </c>
    </row>
    <row r="6">
      <c r="A6" s="4" t="inlineStr">
        <is>
          <t>Present Value of future minimum lease payments</t>
        </is>
      </c>
      <c r="B6" s="5" t="n">
        <v>113163</v>
      </c>
    </row>
    <row r="7">
      <c r="A7" s="4" t="inlineStr">
        <is>
          <t>Less: Current obligations</t>
        </is>
      </c>
      <c r="B7" s="5" t="n">
        <v>113163</v>
      </c>
    </row>
    <row r="8">
      <c r="A8" s="4" t="inlineStr">
        <is>
          <t>Long term obligations</t>
        </is>
      </c>
      <c r="B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General and administration expenses</t>
        </is>
      </c>
      <c r="B4" s="6" t="n">
        <v>57563</v>
      </c>
      <c r="C4" s="6" t="n">
        <v>1461</v>
      </c>
    </row>
    <row r="5">
      <c r="A5" s="4" t="inlineStr">
        <is>
          <t>Depreciation expense</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1. CORPORATE INFORMATION Future FinTech Group Inc. (the
“Company”) is a holding company incorporated under the laws of the State of Florida. The main business of the Company
includes an online shopping platform, Chain Cloud Mall (“CCM”), which is based on blockchain technology; supply chain
financing services and trading, financial technology service business and the application and development of blockchain-based
technology in financial technology services. The Company has also expanded into financial services and cryptocurrency market data
and information service businesses.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supply chain financing services and trading and financial services. On July 22, 2020, the Company established Future
Commercial Management (Beijing) Co., Ltd. Its business includes management and consulting services. On May 11, 2021, the Company established Future
Supply (Chengdu) Co., Ltd. Its business is coal and aluminum ingots supply chain financing services and trading. On May 12, 2021, the Company established Future
Big Data (Chengdu) Co., Ltd. in Chengdu, China. Its business includes big data technology and industrial internet data services. On June 8, 2021, the Company established
Tianjin Future Private Equity Fund Management Partnership (Limited Partnership) in Tianjin, China. Its main business is external equity investment. June 14, 2021, the Company established Future
FinTech Labs Inc. in New York to serve as its global R&amp;D and technical support center. On June 24, 2021, the Company established
FTFT Capital Investments L.L.C. in Dubai, United Arab Emirates. Its business is to provide financial technology and
services, including a cryptocurrency market data platform that provides investors with real-time cryptocurrency market data and
trading information. On July 2, 2021, the Company established Future
Fintech Digital Number One US, LP. which is an investment fund. On July 6, 2021, the Company established Future
Fintech Digital Capital Management, LLC, in the State of Connecticut, which provides investment advisory services and investment fund
management. On July 6, 2021, the Company established Future
Fintech Digital Number One GP, LLC., which is an off-shore investment fund. On August 2, 2021, the Company incorporated FTFT
UK Limited in United Kingdom which serve as its operating base to develop fintech business in Europe. On August 6, 2021, the Company acquired 90% equity
interest of Nice Talent Asset Management Limited which mainly provides assets and wealth management services. On August 11, 2021, the Company established Future
Private Equity Fund Management (Hainan) Co., Ltd. Its business is investment fund management. On November 22, 2021, the Company established
FTFT Digital Number One, Ltd., an investment fund. On November 22, 2021, the Company established
Future Fintech Digital Number One Offshore, LLC., an investment. On December 15, 2021, the Company established
FTFT Super Computing Inc. Its business is bitcoin and other cryptocurrency mining and related services. The Company’s business and operations are
principally conducted by its subsidiaries and its blockchain based e-commerce platform business is conducted through its Variable Interest
Entity (“VIE”) - Cloud Chain E-Commerce (Tianjin) Co., Ltd., formerly known as Chain Cloud Mall E-Commerce (Tianjin) Co.,
Ltd. (“E-Commerce Tianjin”) in the PR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Subtotal</t>
        </is>
      </c>
      <c r="B3" s="6" t="n">
        <v>806899</v>
      </c>
      <c r="C3" s="6" t="n">
        <v>12371</v>
      </c>
    </row>
    <row r="4">
      <c r="A4" s="4" t="inlineStr">
        <is>
          <t>Less: accumulated depreciation and amortization</t>
        </is>
      </c>
      <c r="B4" s="5" t="n">
        <v>-99323</v>
      </c>
      <c r="C4" s="5" t="n">
        <v>-3620</v>
      </c>
    </row>
    <row r="5">
      <c r="A5" s="4" t="inlineStr">
        <is>
          <t>Construction in progress</t>
        </is>
      </c>
      <c r="B5" s="5" t="n">
        <v>2461690</v>
      </c>
      <c r="C5" s="4" t="inlineStr">
        <is>
          <t xml:space="preserve"> </t>
        </is>
      </c>
    </row>
    <row r="6">
      <c r="A6" s="4" t="inlineStr">
        <is>
          <t>Impairment</t>
        </is>
      </c>
      <c r="B6" s="5" t="n">
        <v>-6214</v>
      </c>
      <c r="C6" s="5" t="n">
        <v>-6072</v>
      </c>
    </row>
    <row r="7">
      <c r="A7" s="4" t="inlineStr">
        <is>
          <t>Total</t>
        </is>
      </c>
      <c r="B7" s="5" t="n">
        <v>3163052</v>
      </c>
      <c r="C7" s="5" t="n">
        <v>2679</v>
      </c>
    </row>
    <row r="8">
      <c r="A8" s="4" t="inlineStr">
        <is>
          <t>Office equipment, fixtures and furniture [Member]</t>
        </is>
      </c>
    </row>
    <row r="9">
      <c r="A9" s="3" t="inlineStr">
        <is>
          <t>Property, Plant and Equipment [Line Items]</t>
        </is>
      </c>
    </row>
    <row r="10">
      <c r="A10" s="4" t="inlineStr">
        <is>
          <t>Subtotal</t>
        </is>
      </c>
      <c r="B10" s="5" t="n">
        <v>173551</v>
      </c>
      <c r="C10" s="5" t="n">
        <v>12371</v>
      </c>
    </row>
    <row r="11">
      <c r="A11" s="4" t="inlineStr">
        <is>
          <t>Vehicle [Member]</t>
        </is>
      </c>
    </row>
    <row r="12">
      <c r="A12" s="3" t="inlineStr">
        <is>
          <t>Property, Plant and Equipment [Line Items]</t>
        </is>
      </c>
    </row>
    <row r="13">
      <c r="A13" s="4" t="inlineStr">
        <is>
          <t>Subtotal</t>
        </is>
      </c>
      <c r="B13" s="5" t="n">
        <v>595569</v>
      </c>
      <c r="C13" s="4" t="inlineStr">
        <is>
          <t xml:space="preserve"> </t>
        </is>
      </c>
    </row>
    <row r="14">
      <c r="A14" s="4" t="inlineStr">
        <is>
          <t>Leasehold Improvement [Member]</t>
        </is>
      </c>
    </row>
    <row r="15">
      <c r="A15" s="3" t="inlineStr">
        <is>
          <t>Property, Plant and Equipment [Line Items]</t>
        </is>
      </c>
    </row>
    <row r="16">
      <c r="A16" s="4" t="inlineStr">
        <is>
          <t>Subtotal</t>
        </is>
      </c>
      <c r="B16" s="6" t="n">
        <v>37779</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 Term Loans (Details) - 12 months ended Dec. 31, 2021 $ in Thousands, ¥ in Millions</t>
        </is>
      </c>
      <c r="B1" s="2" t="inlineStr">
        <is>
          <t>USD ($)</t>
        </is>
      </c>
      <c r="C1" s="2" t="inlineStr">
        <is>
          <t>CNY (¥)</t>
        </is>
      </c>
    </row>
    <row r="2">
      <c r="A2" s="3" t="inlineStr">
        <is>
          <t>Short Term Loans (Details) [Line Items]</t>
        </is>
      </c>
    </row>
    <row r="3">
      <c r="A3" s="4" t="inlineStr">
        <is>
          <t>Loan payable</t>
        </is>
      </c>
      <c r="B3" s="6" t="n">
        <v>1020</v>
      </c>
    </row>
    <row r="4">
      <c r="A4" s="4" t="inlineStr">
        <is>
          <t>Interest free | ¥</t>
        </is>
      </c>
      <c r="C4" s="15" t="n">
        <v>6.5</v>
      </c>
    </row>
    <row r="5">
      <c r="A5" s="4" t="inlineStr">
        <is>
          <t>Shaanxi Entai Bio-Technology Co. Ltd. [Member]</t>
        </is>
      </c>
    </row>
    <row r="6">
      <c r="A6" s="3" t="inlineStr">
        <is>
          <t>Short Term Loans (Details) [Line Items]</t>
        </is>
      </c>
    </row>
    <row r="7">
      <c r="A7" s="4" t="inlineStr">
        <is>
          <t>Loan payable</t>
        </is>
      </c>
      <c r="B7" s="5" t="n">
        <v>1020</v>
      </c>
    </row>
    <row r="8">
      <c r="A8" s="4" t="inlineStr">
        <is>
          <t>Datang Commercial Factoring Co., Ltd [Member]</t>
        </is>
      </c>
    </row>
    <row r="9">
      <c r="A9" s="3" t="inlineStr">
        <is>
          <t>Short Term Loans (Details) [Line Items]</t>
        </is>
      </c>
    </row>
    <row r="10">
      <c r="A10" s="4" t="inlineStr">
        <is>
          <t>Interest free</t>
        </is>
      </c>
      <c r="B10" s="6" t="n">
        <v>10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ong Term Debt (Details) $ in Thousands</t>
        </is>
      </c>
      <c r="B1" s="2" t="inlineStr">
        <is>
          <t>Dec. 31, 2021USD ($)</t>
        </is>
      </c>
    </row>
    <row r="2">
      <c r="A2" s="3" t="inlineStr">
        <is>
          <t>Long Term Debt (Details) [Line Items]</t>
        </is>
      </c>
    </row>
    <row r="3">
      <c r="A3" s="4" t="inlineStr">
        <is>
          <t>Loan payables</t>
        </is>
      </c>
      <c r="B3" s="6" t="n">
        <v>190</v>
      </c>
    </row>
    <row r="4">
      <c r="A4" s="4" t="inlineStr">
        <is>
          <t>Loan from Shaanxi Entai Bio-Technology Co., Ltd</t>
        </is>
      </c>
      <c r="B4" s="5" t="n">
        <v>190</v>
      </c>
    </row>
    <row r="5">
      <c r="A5" s="4" t="inlineStr">
        <is>
          <t>Shaanxi Entai Bio-Technology Co. Ltd. [Member]</t>
        </is>
      </c>
    </row>
    <row r="6">
      <c r="A6" s="3" t="inlineStr">
        <is>
          <t>Long Term Debt (Details) [Line Items]</t>
        </is>
      </c>
    </row>
    <row r="7">
      <c r="A7" s="4" t="inlineStr">
        <is>
          <t>Loan payables</t>
        </is>
      </c>
      <c r="B7" s="6" t="n">
        <v>1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 and other payables - USD ($)</t>
        </is>
      </c>
      <c r="B1" s="2" t="inlineStr">
        <is>
          <t>Dec. 31, 2021</t>
        </is>
      </c>
      <c r="C1" s="2" t="inlineStr">
        <is>
          <t>Dec. 31, 2020</t>
        </is>
      </c>
    </row>
    <row r="2">
      <c r="A2" s="3" t="inlineStr">
        <is>
          <t>Schedule of accrued expense and other payables [Abstract]</t>
        </is>
      </c>
    </row>
    <row r="3">
      <c r="A3" s="4" t="inlineStr">
        <is>
          <t>Legal fee and other professionals</t>
        </is>
      </c>
      <c r="B3" s="6" t="n">
        <v>280647</v>
      </c>
      <c r="C3" s="6" t="n">
        <v>457276</v>
      </c>
    </row>
    <row r="4">
      <c r="A4" s="4" t="inlineStr">
        <is>
          <t>Wages and employee reimbursement</t>
        </is>
      </c>
      <c r="B4" s="5" t="n">
        <v>272093</v>
      </c>
      <c r="C4" s="5" t="n">
        <v>52290</v>
      </c>
    </row>
    <row r="5">
      <c r="A5" s="4" t="inlineStr">
        <is>
          <t>Suppliers</t>
        </is>
      </c>
      <c r="B5" s="5" t="n">
        <v>155043</v>
      </c>
      <c r="C5" s="5" t="n">
        <v>1126968</v>
      </c>
    </row>
    <row r="6">
      <c r="A6" s="4" t="inlineStr">
        <is>
          <t>Accruals</t>
        </is>
      </c>
      <c r="B6" s="5" t="n">
        <v>590815</v>
      </c>
      <c r="C6" s="5" t="n">
        <v>117917</v>
      </c>
    </row>
    <row r="7">
      <c r="A7" s="4" t="inlineStr">
        <is>
          <t>Total</t>
        </is>
      </c>
      <c r="B7" s="6" t="n">
        <v>1298598</v>
      </c>
      <c r="C7" s="6" t="n">
        <v>17544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Payable (Details) - Schedule of convertible debt - USD ($)</t>
        </is>
      </c>
      <c r="B1" s="2" t="inlineStr">
        <is>
          <t>12 Months Ended</t>
        </is>
      </c>
    </row>
    <row r="2">
      <c r="B2" s="2" t="inlineStr">
        <is>
          <t>Dec. 31, 2021</t>
        </is>
      </c>
      <c r="C2" s="2" t="inlineStr">
        <is>
          <t>Dec. 31, 2020</t>
        </is>
      </c>
    </row>
    <row r="3">
      <c r="A3" s="3" t="inlineStr">
        <is>
          <t>Schedule of convertible debt [Abstract]</t>
        </is>
      </c>
    </row>
    <row r="4">
      <c r="A4" s="4" t="inlineStr">
        <is>
          <t>Beginning</t>
        </is>
      </c>
      <c r="B4" s="6" t="n">
        <v>1163146</v>
      </c>
      <c r="C4" s="6" t="n">
        <v>957990</v>
      </c>
    </row>
    <row r="5">
      <c r="A5" s="4" t="inlineStr">
        <is>
          <t>Addition</t>
        </is>
      </c>
      <c r="B5" s="4" t="inlineStr">
        <is>
          <t xml:space="preserve"> </t>
        </is>
      </c>
      <c r="C5" s="5" t="n">
        <v>905392</v>
      </c>
    </row>
    <row r="6">
      <c r="A6" s="4" t="inlineStr">
        <is>
          <t>Payment</t>
        </is>
      </c>
      <c r="B6" s="5" t="n">
        <v>-1163146</v>
      </c>
      <c r="C6" s="4" t="inlineStr">
        <is>
          <t xml:space="preserve"> </t>
        </is>
      </c>
    </row>
    <row r="7">
      <c r="A7" s="4" t="inlineStr">
        <is>
          <t>Conversion</t>
        </is>
      </c>
      <c r="B7" s="4" t="inlineStr">
        <is>
          <t xml:space="preserve"> </t>
        </is>
      </c>
      <c r="C7" s="5" t="n">
        <v>-700236</v>
      </c>
    </row>
    <row r="8">
      <c r="A8" s="4" t="inlineStr">
        <is>
          <t>Balance</t>
        </is>
      </c>
      <c r="C8" s="6" t="n">
        <v>11631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Deferred Liabilities (Details) $ in Thousands</t>
        </is>
      </c>
      <c r="B1" s="2" t="inlineStr">
        <is>
          <t>12 Months Ended</t>
        </is>
      </c>
    </row>
    <row r="2">
      <c r="B2" s="2" t="inlineStr">
        <is>
          <t>Dec. 31, 2021USD ($)</t>
        </is>
      </c>
    </row>
    <row r="3">
      <c r="A3" s="3" t="inlineStr">
        <is>
          <t>Deferred Liabilities (Details) [Line Items]</t>
        </is>
      </c>
    </row>
    <row r="4">
      <c r="A4" s="4" t="inlineStr">
        <is>
          <t>Purchase, price percentage</t>
        </is>
      </c>
      <c r="B4" s="4" t="inlineStr">
        <is>
          <t>20.00%</t>
        </is>
      </c>
    </row>
    <row r="5">
      <c r="A5" s="4" t="inlineStr">
        <is>
          <t>Purchase price of common stock</t>
        </is>
      </c>
      <c r="B5" s="6" t="n">
        <v>3740</v>
      </c>
    </row>
    <row r="6">
      <c r="A6" s="4" t="inlineStr">
        <is>
          <t>Purchase price of non current common stock</t>
        </is>
      </c>
      <c r="B6" s="5" t="n">
        <v>3380</v>
      </c>
    </row>
    <row r="7">
      <c r="A7" s="4" t="inlineStr">
        <is>
          <t>Nice Talent Asset Management Limited [Member]</t>
        </is>
      </c>
    </row>
    <row r="8">
      <c r="A8" s="3" t="inlineStr">
        <is>
          <t>Deferred Liabilities (Details) [Line Items]</t>
        </is>
      </c>
    </row>
    <row r="9">
      <c r="A9" s="4" t="inlineStr">
        <is>
          <t>Deferred liabilities</t>
        </is>
      </c>
      <c r="B9" s="6" t="n">
        <v>7120</v>
      </c>
    </row>
    <row r="10">
      <c r="A10" s="4" t="inlineStr">
        <is>
          <t>Purchase, price percentage</t>
        </is>
      </c>
      <c r="B10" s="4" t="inlineStr">
        <is>
          <t>4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ividend Payables (Details) - 12 months ended Dec. 31, 2021</t>
        </is>
      </c>
      <c r="B1" s="2" t="inlineStr">
        <is>
          <t>USD ($)</t>
        </is>
      </c>
      <c r="C1" s="2" t="inlineStr">
        <is>
          <t>HKD ($)$ / shares</t>
        </is>
      </c>
    </row>
    <row r="2">
      <c r="A2" s="3" t="inlineStr">
        <is>
          <t>Dividend Payables (Details) [Line Items]</t>
        </is>
      </c>
    </row>
    <row r="3">
      <c r="A3" s="4" t="inlineStr">
        <is>
          <t>Dividend payables</t>
        </is>
      </c>
      <c r="B3" s="6" t="n">
        <v>60000</v>
      </c>
    </row>
    <row r="4">
      <c r="A4" s="4" t="inlineStr">
        <is>
          <t>Dividends Payable, Amount Per Share (in Dollars per share) | $ / shares</t>
        </is>
      </c>
      <c r="C4" s="6" t="n">
        <v>27500</v>
      </c>
    </row>
    <row r="5">
      <c r="A5" s="4" t="inlineStr">
        <is>
          <t>Shareholders share</t>
        </is>
      </c>
      <c r="B5" s="6" t="n">
        <v>634773</v>
      </c>
      <c r="C5" s="6" t="n">
        <v>4950000</v>
      </c>
    </row>
    <row r="6">
      <c r="A6" s="4" t="inlineStr">
        <is>
          <t>Dividend percentage</t>
        </is>
      </c>
      <c r="B6" s="4" t="inlineStr">
        <is>
          <t>90.00%</t>
        </is>
      </c>
      <c r="C6" s="4" t="inlineStr">
        <is>
          <t>90.00%</t>
        </is>
      </c>
    </row>
    <row r="7">
      <c r="A7" s="4" t="inlineStr">
        <is>
          <t>Dividend payables, description</t>
        </is>
      </c>
      <c r="B7" s="4" t="inlineStr">
        <is>
          <t>Company, and 5% ($31,738.5) of the dividend was to ASPENWOOD CAPITAL PARTNER LIMITED and 5% ($31,738.5) of the dividend was to CHEUNG
HIU TUNG, respectively. Dividend were paid on February 7, 2022.</t>
        </is>
      </c>
      <c r="C7" s="4" t="inlineStr">
        <is>
          <t>Company, and 5% ($31,738.5) of the dividend was to ASPENWOOD CAPITAL PARTNER LIMITED and 5% ($31,738.5) of the dividend was to CHEUNG
HIU TUNG, respectively. Dividend were paid on February 7, 2022.</t>
        </is>
      </c>
    </row>
    <row r="8">
      <c r="A8" s="4" t="inlineStr">
        <is>
          <t>Future FinTech (Hong Kong) [Member]</t>
        </is>
      </c>
    </row>
    <row r="9">
      <c r="A9" s="3" t="inlineStr">
        <is>
          <t>Dividend Payables (Details) [Line Items]</t>
        </is>
      </c>
    </row>
    <row r="10">
      <c r="A10" s="4" t="inlineStr">
        <is>
          <t>Dividend payables</t>
        </is>
      </c>
      <c r="B10" s="6" t="n">
        <v>5712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 Schedule of due to related parties - USD ($)</t>
        </is>
      </c>
      <c r="B1" s="2" t="inlineStr">
        <is>
          <t>12 Months Ended</t>
        </is>
      </c>
    </row>
    <row r="2">
      <c r="B2" s="2" t="inlineStr">
        <is>
          <t>Dec. 31, 2021</t>
        </is>
      </c>
      <c r="C2" s="2" t="inlineStr">
        <is>
          <t>Dec. 31, 2020</t>
        </is>
      </c>
    </row>
    <row r="3">
      <c r="A3" s="3" t="inlineStr">
        <is>
          <t>Related Party Transaction (Details) - Schedule of due to related parties [Line Items]</t>
        </is>
      </c>
    </row>
    <row r="4">
      <c r="A4" s="4" t="inlineStr">
        <is>
          <t>Loan amount</t>
        </is>
      </c>
      <c r="C4" s="6" t="n">
        <v>296015</v>
      </c>
    </row>
    <row r="5">
      <c r="A5" s="4" t="inlineStr">
        <is>
          <t>Zhi Yan [Member]</t>
        </is>
      </c>
    </row>
    <row r="6">
      <c r="A6" s="3" t="inlineStr">
        <is>
          <t>Related Party Transaction (Details) - Schedule of due to related parties [Line Items]</t>
        </is>
      </c>
    </row>
    <row r="7">
      <c r="A7" s="4" t="inlineStr">
        <is>
          <t>Loan amount</t>
        </is>
      </c>
      <c r="B7" s="6" t="n">
        <v>286045</v>
      </c>
      <c r="C7" s="6" t="n">
        <v>72390</v>
      </c>
    </row>
    <row r="8">
      <c r="A8" s="4" t="inlineStr">
        <is>
          <t>Relationship</t>
        </is>
      </c>
      <c r="B8" s="4" t="inlineStr">
        <is>
          <t>General Manager of a subsidiary of the Company</t>
        </is>
      </c>
      <c r="C8" s="4" t="inlineStr">
        <is>
          <t>General Manager of a subsidiary of the Company</t>
        </is>
      </c>
    </row>
    <row r="9">
      <c r="A9" s="4" t="inlineStr">
        <is>
          <t>Note</t>
        </is>
      </c>
      <c r="B9" s="4" t="inlineStr">
        <is>
          <t>Accrued expenses, interest free and payment on demand.</t>
        </is>
      </c>
      <c r="C9" s="4" t="inlineStr">
        <is>
          <t>Accrued expenses, interest free and payment on demand.</t>
        </is>
      </c>
    </row>
    <row r="10">
      <c r="A10" s="4" t="inlineStr">
        <is>
          <t>Jing chen [Member]</t>
        </is>
      </c>
    </row>
    <row r="11">
      <c r="A11" s="3" t="inlineStr">
        <is>
          <t>Related Party Transaction (Details) - Schedule of due to related parties [Line Items]</t>
        </is>
      </c>
    </row>
    <row r="12">
      <c r="A12" s="4" t="inlineStr">
        <is>
          <t>Loan amount</t>
        </is>
      </c>
      <c r="B12" s="6" t="n">
        <v>37604</v>
      </c>
      <c r="C12" s="6" t="n">
        <v>392</v>
      </c>
    </row>
    <row r="13">
      <c r="A13" s="4" t="inlineStr">
        <is>
          <t>Relationship</t>
        </is>
      </c>
      <c r="B13" s="4" t="inlineStr">
        <is>
          <t>Vice president of the Company</t>
        </is>
      </c>
      <c r="C13" s="4" t="inlineStr">
        <is>
          <t>Vice president of the Company</t>
        </is>
      </c>
    </row>
    <row r="14">
      <c r="A14" s="4" t="inlineStr">
        <is>
          <t>Note</t>
        </is>
      </c>
      <c r="B14" s="4" t="inlineStr">
        <is>
          <t>Accrued expenses, interest free and payment on demand.</t>
        </is>
      </c>
      <c r="C14" s="4" t="inlineStr">
        <is>
          <t>Accrued expenses, interest free and payment on demand.</t>
        </is>
      </c>
    </row>
    <row r="15">
      <c r="A15" s="4" t="inlineStr">
        <is>
          <t>Shaanxi Fu Chen Venture Capital Management Co. Ltd. [Member]</t>
        </is>
      </c>
    </row>
    <row r="16">
      <c r="A16" s="3" t="inlineStr">
        <is>
          <t>Related Party Transaction (Details) - Schedule of due to related parties [Line Items]</t>
        </is>
      </c>
    </row>
    <row r="17">
      <c r="A17" s="4" t="inlineStr">
        <is>
          <t>Loan amount</t>
        </is>
      </c>
      <c r="B17" s="6" t="n">
        <v>72046</v>
      </c>
      <c r="C17" s="6" t="n">
        <v>296015</v>
      </c>
    </row>
    <row r="18">
      <c r="A18" s="4" t="inlineStr">
        <is>
          <t>Relationship</t>
        </is>
      </c>
      <c r="B18" s="4" t="inlineStr">
        <is>
          <t>Two outside shareholders of the Company are shareholders of Shaanxi Fu Chen</t>
        </is>
      </c>
      <c r="C18" s="4" t="inlineStr">
        <is>
          <t>Two outside shareholders of the Company are shareholders of Shaanxi Fu Chen</t>
        </is>
      </c>
    </row>
    <row r="19">
      <c r="A19" s="4" t="inlineStr">
        <is>
          <t>Note</t>
        </is>
      </c>
      <c r="B19" s="4" t="inlineStr">
        <is>
          <t>Other payables, interest free and payment on demand.</t>
        </is>
      </c>
      <c r="C19" s="4" t="inlineStr">
        <is>
          <t>Service fee</t>
        </is>
      </c>
    </row>
    <row r="20">
      <c r="A20" s="4" t="inlineStr">
        <is>
          <t>Future Supply Chain Co., Ltd. [Member]</t>
        </is>
      </c>
    </row>
    <row r="21">
      <c r="A21" s="3" t="inlineStr">
        <is>
          <t>Related Party Transaction (Details) - Schedule of due to related parties [Line Items]</t>
        </is>
      </c>
    </row>
    <row r="22">
      <c r="A22" s="4" t="inlineStr">
        <is>
          <t>Loan amount</t>
        </is>
      </c>
      <c r="B22" s="6" t="n">
        <v>280571</v>
      </c>
    </row>
    <row r="23">
      <c r="A23" s="4" t="inlineStr">
        <is>
          <t>Relationship</t>
        </is>
      </c>
      <c r="B23" s="4" t="inlineStr">
        <is>
          <t>Shaanxi Fu Chen holds 100% interest of this company</t>
        </is>
      </c>
    </row>
    <row r="24">
      <c r="A24" s="4" t="inlineStr">
        <is>
          <t>Note</t>
        </is>
      </c>
      <c r="B24" s="4" t="inlineStr">
        <is>
          <t>Other payables, interest free and payment on demand.</t>
        </is>
      </c>
    </row>
    <row r="25">
      <c r="A25" s="4" t="inlineStr">
        <is>
          <t>Reits (Beijing) Technology Co., Ltd [Member]</t>
        </is>
      </c>
    </row>
    <row r="26">
      <c r="A26" s="3" t="inlineStr">
        <is>
          <t>Related Party Transaction (Details) - Schedule of due to related parties [Line Items]</t>
        </is>
      </c>
    </row>
    <row r="27">
      <c r="A27" s="4" t="inlineStr">
        <is>
          <t>Loan amount</t>
        </is>
      </c>
      <c r="B27" s="6" t="n">
        <v>15881</v>
      </c>
      <c r="C27" s="6" t="n">
        <v>334266</v>
      </c>
    </row>
    <row r="28">
      <c r="A28" s="4" t="inlineStr">
        <is>
          <t>Relationship</t>
        </is>
      </c>
      <c r="B28" s="4" t="inlineStr">
        <is>
          <t>Zhi Yan is the legal representative of this company</t>
        </is>
      </c>
      <c r="C28" s="4" t="inlineStr">
        <is>
          <t>Zhi Yan is the legal representative of this company</t>
        </is>
      </c>
    </row>
    <row r="29">
      <c r="A29" s="4" t="inlineStr">
        <is>
          <t>Note</t>
        </is>
      </c>
      <c r="B29" s="4" t="inlineStr">
        <is>
          <t>Acquisition of intangibles upon the full completion of the online platform pursuant to an agreement originally entered between parties before Zhi Yan became a related party. The amount is interest free and payment on demand.</t>
        </is>
      </c>
      <c r="C29" s="4" t="inlineStr">
        <is>
          <t>Acquisition of intangibles upon the full completion of the online platform pursuant to an agreement originally entered between parties before Zhi Yan was the general manager of our subsidiary.</t>
        </is>
      </c>
    </row>
    <row r="30">
      <c r="A30" s="4" t="inlineStr">
        <is>
          <t>Shaanxi Chunlv Ecological Agriculture Co. Ltd. [Member]</t>
        </is>
      </c>
    </row>
    <row r="31">
      <c r="A31" s="3" t="inlineStr">
        <is>
          <t>Related Party Transaction (Details) - Schedule of due to related parties [Line Items]</t>
        </is>
      </c>
    </row>
    <row r="32">
      <c r="A32" s="4" t="inlineStr">
        <is>
          <t>Loan amount</t>
        </is>
      </c>
      <c r="B32" s="6" t="n">
        <v>257876</v>
      </c>
    </row>
    <row r="33">
      <c r="A33" s="4" t="inlineStr">
        <is>
          <t>Relationship</t>
        </is>
      </c>
      <c r="B33" s="4" t="inlineStr">
        <is>
          <t>Shaanxi Fu Chen holds 80% interest of this company</t>
        </is>
      </c>
    </row>
    <row r="34">
      <c r="A34" s="4" t="inlineStr">
        <is>
          <t>Note</t>
        </is>
      </c>
      <c r="B34" s="4" t="inlineStr">
        <is>
          <t>Other payables, interest free and payment on demand.</t>
        </is>
      </c>
    </row>
    <row r="35">
      <c r="A35" s="4" t="inlineStr">
        <is>
          <t>Ming Yi [Member]</t>
        </is>
      </c>
    </row>
    <row r="36">
      <c r="A36" s="3" t="inlineStr">
        <is>
          <t>Related Party Transaction (Details) - Schedule of due to related parties [Line Items]</t>
        </is>
      </c>
    </row>
    <row r="37">
      <c r="A37" s="4" t="inlineStr">
        <is>
          <t>Loan amount</t>
        </is>
      </c>
      <c r="B37" s="6" t="n">
        <v>8942</v>
      </c>
      <c r="C37" s="6" t="n">
        <v>878</v>
      </c>
    </row>
    <row r="38">
      <c r="A38" s="4" t="inlineStr">
        <is>
          <t>Relationship</t>
        </is>
      </c>
      <c r="B38" s="4" t="inlineStr">
        <is>
          <t>Chief Financial Officer of the Company</t>
        </is>
      </c>
      <c r="C38" s="4" t="inlineStr">
        <is>
          <t>Chief Financial Officer of the Company</t>
        </is>
      </c>
    </row>
    <row r="39">
      <c r="A39" s="4" t="inlineStr">
        <is>
          <t>Note</t>
        </is>
      </c>
      <c r="B39" s="4" t="inlineStr">
        <is>
          <t>Accrued expenses, interest free and payment on demand.</t>
        </is>
      </c>
      <c r="C39" s="4" t="inlineStr">
        <is>
          <t>Accrued expenses, interest free and payment on demand.</t>
        </is>
      </c>
    </row>
    <row r="40">
      <c r="A40" s="4" t="inlineStr">
        <is>
          <t>OLA [Member]</t>
        </is>
      </c>
    </row>
    <row r="41">
      <c r="A41" s="3" t="inlineStr">
        <is>
          <t>Related Party Transaction (Details) - Schedule of due to related parties [Line Items]</t>
        </is>
      </c>
    </row>
    <row r="42">
      <c r="A42" s="4" t="inlineStr">
        <is>
          <t>Loan amount</t>
        </is>
      </c>
      <c r="B42" s="6" t="n">
        <v>4933</v>
      </c>
    </row>
    <row r="43">
      <c r="A43" s="4" t="inlineStr">
        <is>
          <t>Relationship</t>
        </is>
      </c>
      <c r="B43" s="4" t="inlineStr">
        <is>
          <t>Chief Executive Officer of a subsidiary of the Company and Chief Strategy Officer of the Company</t>
        </is>
      </c>
    </row>
    <row r="44">
      <c r="A44" s="4" t="inlineStr">
        <is>
          <t>Note</t>
        </is>
      </c>
      <c r="B44" s="4" t="inlineStr">
        <is>
          <t>Other payables, interest free and payment on demand.</t>
        </is>
      </c>
    </row>
    <row r="45">
      <c r="A45" s="4" t="inlineStr">
        <is>
          <t>Kai Xu [Member]</t>
        </is>
      </c>
    </row>
    <row r="46">
      <c r="A46" s="3" t="inlineStr">
        <is>
          <t>Related Party Transaction (Details) - Schedule of due to related parties [Line Items]</t>
        </is>
      </c>
    </row>
    <row r="47">
      <c r="A47" s="4" t="inlineStr">
        <is>
          <t>Loan amount</t>
        </is>
      </c>
      <c r="B47" s="6" t="n">
        <v>25509</v>
      </c>
    </row>
    <row r="48">
      <c r="A48" s="4" t="inlineStr">
        <is>
          <t>Relationship</t>
        </is>
      </c>
      <c r="B48" s="4" t="inlineStr">
        <is>
          <t>Deputy General Manager of a subsidiary of the Company</t>
        </is>
      </c>
    </row>
    <row r="49">
      <c r="A49" s="4" t="inlineStr">
        <is>
          <t>Note</t>
        </is>
      </c>
      <c r="B49" s="4" t="inlineStr">
        <is>
          <t>Accrued expenses, interest free and payment on demand.</t>
        </is>
      </c>
    </row>
    <row r="50">
      <c r="A50" s="4" t="inlineStr">
        <is>
          <t>Shaanxi Fuju Mining Co., Ltd [Member]</t>
        </is>
      </c>
    </row>
    <row r="51">
      <c r="A51" s="3" t="inlineStr">
        <is>
          <t>Related Party Transaction (Details) - Schedule of due to related parties [Line Items]</t>
        </is>
      </c>
    </row>
    <row r="52">
      <c r="A52" s="4" t="inlineStr">
        <is>
          <t>Loan amount</t>
        </is>
      </c>
      <c r="B52" s="6" t="n">
        <v>3295</v>
      </c>
      <c r="C52" s="6" t="n">
        <v>3218</v>
      </c>
    </row>
    <row r="53">
      <c r="A53" s="4" t="inlineStr">
        <is>
          <t>Relationship</t>
        </is>
      </c>
      <c r="B53" s="4" t="inlineStr">
        <is>
          <t>Shaanxi Fu Chen holds 80% interest of this company</t>
        </is>
      </c>
      <c r="C53" s="4" t="inlineStr">
        <is>
          <t>Shaanxi Fu Chen holds 80% interest of this company</t>
        </is>
      </c>
    </row>
    <row r="54">
      <c r="A54" s="4" t="inlineStr">
        <is>
          <t>Note</t>
        </is>
      </c>
      <c r="B54" s="4" t="inlineStr">
        <is>
          <t>Other payables, interest free and payment on demand.</t>
        </is>
      </c>
      <c r="C54" s="4" t="inlineStr">
        <is>
          <t>Other payables, interest free and payment on demand.</t>
        </is>
      </c>
    </row>
    <row r="55">
      <c r="A55" s="4" t="inlineStr">
        <is>
          <t>Total [Member]</t>
        </is>
      </c>
    </row>
    <row r="56">
      <c r="A56" s="3" t="inlineStr">
        <is>
          <t>Related Party Transaction (Details) - Schedule of due to related parties [Line Items]</t>
        </is>
      </c>
    </row>
    <row r="57">
      <c r="A57" s="4" t="inlineStr">
        <is>
          <t>Loan amount</t>
        </is>
      </c>
      <c r="B57" s="6" t="n">
        <v>992702</v>
      </c>
      <c r="C57" s="6" t="n">
        <v>1523552</v>
      </c>
    </row>
    <row r="58">
      <c r="A58" s="4" t="inlineStr">
        <is>
          <t>Yongke Xue [Member]</t>
        </is>
      </c>
    </row>
    <row r="59">
      <c r="A59" s="3" t="inlineStr">
        <is>
          <t>Related Party Transaction (Details) - Schedule of due to related parties [Line Items]</t>
        </is>
      </c>
    </row>
    <row r="60">
      <c r="A60" s="4" t="inlineStr">
        <is>
          <t>Loan amount</t>
        </is>
      </c>
      <c r="C60" s="6" t="n">
        <v>418118</v>
      </c>
    </row>
    <row r="61">
      <c r="A61" s="4" t="inlineStr">
        <is>
          <t>Relationship</t>
        </is>
      </c>
      <c r="C61" s="4" t="inlineStr">
        <is>
          <t>Then Chairman of the Company</t>
        </is>
      </c>
    </row>
    <row r="62">
      <c r="A62" s="4" t="inlineStr">
        <is>
          <t>Note</t>
        </is>
      </c>
      <c r="C62" s="4" t="inlineStr">
        <is>
          <t>Loan payable, interest free and payment on demand.</t>
        </is>
      </c>
    </row>
    <row r="63">
      <c r="A63" s="4" t="inlineStr">
        <is>
          <t>Johnson Lau [Member]</t>
        </is>
      </c>
    </row>
    <row r="64">
      <c r="A64" s="3" t="inlineStr">
        <is>
          <t>Related Party Transaction (Details) - Schedule of due to related parties [Line Items]</t>
        </is>
      </c>
    </row>
    <row r="65">
      <c r="A65" s="4" t="inlineStr">
        <is>
          <t>Loan amount</t>
        </is>
      </c>
      <c r="C65" s="6" t="n">
        <v>12500</v>
      </c>
    </row>
    <row r="66">
      <c r="A66" s="4" t="inlineStr">
        <is>
          <t>Relationship</t>
        </is>
      </c>
      <c r="C66" s="4" t="inlineStr">
        <is>
          <t>Director of the Company</t>
        </is>
      </c>
    </row>
    <row r="67">
      <c r="A67" s="4" t="inlineStr">
        <is>
          <t>Note</t>
        </is>
      </c>
      <c r="C67" s="4" t="inlineStr">
        <is>
          <t>Other payables, interest free and payment on demand.</t>
        </is>
      </c>
    </row>
    <row r="68">
      <c r="A68" s="4" t="inlineStr">
        <is>
          <t>Fuyou Li [Member]</t>
        </is>
      </c>
    </row>
    <row r="69">
      <c r="A69" s="3" t="inlineStr">
        <is>
          <t>Related Party Transaction (Details) - Schedule of due to related parties [Line Items]</t>
        </is>
      </c>
    </row>
    <row r="70">
      <c r="A70" s="4" t="inlineStr">
        <is>
          <t>Loan amount</t>
        </is>
      </c>
      <c r="C70" s="6" t="n">
        <v>4425</v>
      </c>
    </row>
    <row r="71">
      <c r="A71" s="4" t="inlineStr">
        <is>
          <t>Relationship</t>
        </is>
      </c>
      <c r="C71" s="4" t="inlineStr">
        <is>
          <t>Director of the Company</t>
        </is>
      </c>
    </row>
    <row r="72">
      <c r="A72" s="4" t="inlineStr">
        <is>
          <t>Note</t>
        </is>
      </c>
      <c r="C72" s="4" t="inlineStr">
        <is>
          <t>Other payables, interest free and payment on demand.</t>
        </is>
      </c>
    </row>
    <row r="73">
      <c r="A73" s="4" t="inlineStr">
        <is>
          <t>Mingjie Zhao [Member]</t>
        </is>
      </c>
    </row>
    <row r="74">
      <c r="A74" s="3" t="inlineStr">
        <is>
          <t>Related Party Transaction (Details) - Schedule of due to related parties [Line Items]</t>
        </is>
      </c>
    </row>
    <row r="75">
      <c r="A75" s="4" t="inlineStr">
        <is>
          <t>Loan amount</t>
        </is>
      </c>
      <c r="C75" s="6" t="n">
        <v>11458</v>
      </c>
    </row>
    <row r="76">
      <c r="A76" s="4" t="inlineStr">
        <is>
          <t>Relationship</t>
        </is>
      </c>
      <c r="C76" s="4" t="inlineStr">
        <is>
          <t>Director of the Company</t>
        </is>
      </c>
    </row>
    <row r="77">
      <c r="A77" s="4" t="inlineStr">
        <is>
          <t>Note</t>
        </is>
      </c>
      <c r="C77" s="4" t="inlineStr">
        <is>
          <t>Other payables, interest free and payment on demand.</t>
        </is>
      </c>
    </row>
    <row r="78">
      <c r="A78" s="4" t="inlineStr">
        <is>
          <t>InUnion Chain Ltd. [Member]</t>
        </is>
      </c>
    </row>
    <row r="79">
      <c r="A79" s="3" t="inlineStr">
        <is>
          <t>Related Party Transaction (Details) - Schedule of due to related parties [Line Items]</t>
        </is>
      </c>
    </row>
    <row r="80">
      <c r="A80" s="4" t="inlineStr">
        <is>
          <t>Loan amount</t>
        </is>
      </c>
      <c r="C80" s="6" t="n">
        <v>138720</v>
      </c>
    </row>
    <row r="81">
      <c r="A81" s="4" t="inlineStr">
        <is>
          <t>Relationship</t>
        </is>
      </c>
      <c r="C81" s="4" t="inlineStr">
        <is>
          <t>The Company is a 10% shareholder of INU</t>
        </is>
      </c>
    </row>
    <row r="82">
      <c r="A82" s="4" t="inlineStr">
        <is>
          <t>Note</t>
        </is>
      </c>
      <c r="C82" s="4" t="inlineStr">
        <is>
          <t>Service fee</t>
        </is>
      </c>
    </row>
    <row r="83">
      <c r="A83" s="4" t="inlineStr">
        <is>
          <t>Shanchun Huang [Member]</t>
        </is>
      </c>
    </row>
    <row r="84">
      <c r="A84" s="3" t="inlineStr">
        <is>
          <t>Related Party Transaction (Details) - Schedule of due to related parties [Line Items]</t>
        </is>
      </c>
    </row>
    <row r="85">
      <c r="A85" s="4" t="inlineStr">
        <is>
          <t>Loan amount</t>
        </is>
      </c>
      <c r="C85" s="6" t="n">
        <v>275207</v>
      </c>
    </row>
    <row r="86">
      <c r="A86" s="4" t="inlineStr">
        <is>
          <t>Relationship</t>
        </is>
      </c>
      <c r="C86" s="4" t="inlineStr">
        <is>
          <t>Chief Executive Officer of the Company</t>
        </is>
      </c>
    </row>
    <row r="87">
      <c r="A87" s="4" t="inlineStr">
        <is>
          <t>Note</t>
        </is>
      </c>
      <c r="C87" s="4" t="inlineStr">
        <is>
          <t>Other payables, interest free and payment on demand.</t>
        </is>
      </c>
    </row>
    <row r="88">
      <c r="A88" s="4" t="inlineStr">
        <is>
          <t>Shaanxi Chunlv Ecological Agriculture Co. Ltd. [Member]</t>
        </is>
      </c>
    </row>
    <row r="89">
      <c r="A89" s="3" t="inlineStr">
        <is>
          <t>Related Party Transaction (Details) - Schedule of due to related parties [Line Items]</t>
        </is>
      </c>
    </row>
    <row r="90">
      <c r="A90" s="4" t="inlineStr">
        <is>
          <t>Loan amount</t>
        </is>
      </c>
      <c r="C90" s="6" t="n">
        <v>251980</v>
      </c>
    </row>
    <row r="91">
      <c r="A91" s="4" t="inlineStr">
        <is>
          <t>Relationship</t>
        </is>
      </c>
      <c r="C91" s="4" t="inlineStr">
        <is>
          <t>Shaanxi Fu Chen holds 80% interest of this company</t>
        </is>
      </c>
    </row>
    <row r="92">
      <c r="A92" s="4" t="inlineStr">
        <is>
          <t>Note</t>
        </is>
      </c>
      <c r="C92" s="4" t="inlineStr">
        <is>
          <t>Other payables, interest free and payment on demand.</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57" customWidth="1" min="4" max="4"/>
  </cols>
  <sheetData>
    <row r="1">
      <c r="A1" s="1" t="inlineStr">
        <is>
          <t>Related Party Transaction (Details) - Schedule of due from related parties - USD ($)</t>
        </is>
      </c>
      <c r="C1" s="2" t="inlineStr">
        <is>
          <t>12 Months Ended</t>
        </is>
      </c>
    </row>
    <row r="2">
      <c r="C2" s="2" t="inlineStr">
        <is>
          <t>Dec. 31, 2021</t>
        </is>
      </c>
      <c r="D2" s="2" t="inlineStr">
        <is>
          <t>Dec. 31, 2020</t>
        </is>
      </c>
    </row>
    <row r="3">
      <c r="A3" s="3" t="inlineStr">
        <is>
          <t>Related Party Transaction (Details) - Schedule of due from related parties [Line Items]</t>
        </is>
      </c>
    </row>
    <row r="4">
      <c r="A4" s="4" t="inlineStr">
        <is>
          <t>Loan amount</t>
        </is>
      </c>
      <c r="C4" s="6" t="n">
        <v>261413</v>
      </c>
      <c r="D4" s="6" t="n">
        <v>32067</v>
      </c>
    </row>
    <row r="5">
      <c r="A5" s="4" t="inlineStr">
        <is>
          <t>Shaanxi Fu Chen Venture Capital Management Co. Ltd. [Member]</t>
        </is>
      </c>
    </row>
    <row r="6">
      <c r="A6" s="3" t="inlineStr">
        <is>
          <t>Related Party Transaction (Details) - Schedule of due from related parties [Line Items]</t>
        </is>
      </c>
    </row>
    <row r="7">
      <c r="A7" s="4" t="inlineStr">
        <is>
          <t>Loan amount</t>
        </is>
      </c>
      <c r="C7" s="6" t="n">
        <v>235268</v>
      </c>
    </row>
    <row r="8">
      <c r="A8" s="4" t="inlineStr">
        <is>
          <t>Relationship</t>
        </is>
      </c>
      <c r="C8" s="4" t="inlineStr">
        <is>
          <t>Two outside shareholders of the Company are shareholders of Shaanxi
Fu Chen</t>
        </is>
      </c>
    </row>
    <row r="9">
      <c r="A9" s="4" t="inlineStr">
        <is>
          <t>Note</t>
        </is>
      </c>
      <c r="B9" s="4" t="inlineStr">
        <is>
          <t>[1]</t>
        </is>
      </c>
      <c r="C9" s="4" t="inlineStr">
        <is>
          <t>Loan receivables*, interest free and payment on demand.</t>
        </is>
      </c>
    </row>
    <row r="10">
      <c r="A10" s="4" t="inlineStr">
        <is>
          <t>Bin Wu [Member]</t>
        </is>
      </c>
    </row>
    <row r="11">
      <c r="A11" s="3" t="inlineStr">
        <is>
          <t>Related Party Transaction (Details) - Schedule of due from related parties [Line Items]</t>
        </is>
      </c>
    </row>
    <row r="12">
      <c r="A12" s="4" t="inlineStr">
        <is>
          <t>Loan amount</t>
        </is>
      </c>
      <c r="C12" s="6" t="n">
        <v>26145</v>
      </c>
    </row>
    <row r="13">
      <c r="A13" s="4" t="inlineStr">
        <is>
          <t>Relationship</t>
        </is>
      </c>
      <c r="C13" s="4" t="inlineStr">
        <is>
          <t>A shareholder of a Company’s subsidiary</t>
        </is>
      </c>
    </row>
    <row r="14">
      <c r="A14" s="4" t="inlineStr">
        <is>
          <t>Note</t>
        </is>
      </c>
      <c r="B14" s="4" t="inlineStr">
        <is>
          <t>[1]</t>
        </is>
      </c>
      <c r="C14" s="4" t="inlineStr">
        <is>
          <t>Advance to pay for the incorporation costs of the establishment of the subsidiary in Dubai* Amount is interest free and payment on demand.</t>
        </is>
      </c>
    </row>
    <row r="15">
      <c r="A15" s="4" t="inlineStr">
        <is>
          <t>Kai Xu [Member]</t>
        </is>
      </c>
    </row>
    <row r="16">
      <c r="A16" s="3" t="inlineStr">
        <is>
          <t>Related Party Transaction (Details) - Schedule of due from related parties [Line Items]</t>
        </is>
      </c>
    </row>
    <row r="17">
      <c r="A17" s="4" t="inlineStr">
        <is>
          <t>Loan amount</t>
        </is>
      </c>
      <c r="D17" s="6" t="n">
        <v>1104</v>
      </c>
    </row>
    <row r="18">
      <c r="A18" s="4" t="inlineStr">
        <is>
          <t>Relationship</t>
        </is>
      </c>
      <c r="D18" s="4" t="inlineStr">
        <is>
          <t>Deputy General Manager of a subsidiary of the Company</t>
        </is>
      </c>
    </row>
    <row r="19">
      <c r="A19" s="4" t="inlineStr">
        <is>
          <t>Note</t>
        </is>
      </c>
      <c r="B19" s="4" t="inlineStr">
        <is>
          <t>[1]</t>
        </is>
      </c>
      <c r="D19" s="4" t="inlineStr">
        <is>
          <t>Loan receivables*, interest free and payment on demand.</t>
        </is>
      </c>
    </row>
    <row r="20">
      <c r="A20" s="4" t="inlineStr">
        <is>
          <t>Zeyao Xue [Member]</t>
        </is>
      </c>
    </row>
    <row r="21">
      <c r="A21" s="3" t="inlineStr">
        <is>
          <t>Related Party Transaction (Details) - Schedule of due from related parties [Line Items]</t>
        </is>
      </c>
    </row>
    <row r="22">
      <c r="A22" s="4" t="inlineStr">
        <is>
          <t>Loan amount</t>
        </is>
      </c>
      <c r="D22" s="6" t="n">
        <v>30767</v>
      </c>
    </row>
    <row r="23">
      <c r="A23" s="4" t="inlineStr">
        <is>
          <t>Relationship</t>
        </is>
      </c>
      <c r="D23" s="4" t="inlineStr">
        <is>
          <t>Son of Yongke Xue and a major shareholder of the Company</t>
        </is>
      </c>
    </row>
    <row r="24">
      <c r="A24" s="4" t="inlineStr">
        <is>
          <t>Note</t>
        </is>
      </c>
      <c r="B24" s="4" t="inlineStr">
        <is>
          <t>[1]</t>
        </is>
      </c>
      <c r="D24" s="4" t="inlineStr">
        <is>
          <t>Loan receivables*, interest free and payment on demand.</t>
        </is>
      </c>
    </row>
    <row r="25">
      <c r="A25" s="4" t="inlineStr">
        <is>
          <t>Shaanxi Chunlv Ecological Agriculture Co. Ltd. [Member]</t>
        </is>
      </c>
    </row>
    <row r="26">
      <c r="A26" s="3" t="inlineStr">
        <is>
          <t>Related Party Transaction (Details) - Schedule of due from related parties [Line Items]</t>
        </is>
      </c>
    </row>
    <row r="27">
      <c r="A27" s="4" t="inlineStr">
        <is>
          <t>Loan amount</t>
        </is>
      </c>
      <c r="D27" s="6" t="n">
        <v>196</v>
      </c>
    </row>
    <row r="28">
      <c r="A28" s="4" t="inlineStr">
        <is>
          <t>Relationship</t>
        </is>
      </c>
      <c r="D28" s="4" t="inlineStr">
        <is>
          <t>Shaanxi Fu Chen holds 80% interest of this company</t>
        </is>
      </c>
    </row>
    <row r="29">
      <c r="A29" s="4" t="inlineStr">
        <is>
          <t>Note</t>
        </is>
      </c>
      <c r="B29" s="4" t="inlineStr">
        <is>
          <t>[1]</t>
        </is>
      </c>
      <c r="D29" s="4" t="inlineStr">
        <is>
          <t>Loan receivables*, interest free and payment on demand.</t>
        </is>
      </c>
    </row>
    <row r="30"/>
    <row r="31">
      <c r="A31" s="4" t="inlineStr">
        <is>
          <t>[1]</t>
        </is>
      </c>
      <c r="B31" s="4" t="inlineStr">
        <is>
          <t>The related party transactions have been approved by the Company’s Audit Committee.</t>
        </is>
      </c>
    </row>
  </sheetData>
  <mergeCells count="4">
    <mergeCell ref="A1:B2"/>
    <mergeCell ref="C1:D1"/>
    <mergeCell ref="A30:C30"/>
    <mergeCell ref="B31:C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Current income tax expenses</t>
        </is>
      </c>
      <c r="B4" s="6" t="n">
        <v>73400</v>
      </c>
      <c r="C4" s="4" t="inlineStr">
        <is>
          <t xml:space="preserve"> </t>
        </is>
      </c>
    </row>
    <row r="5">
      <c r="A5" s="4" t="inlineStr">
        <is>
          <t>Income tax, description</t>
        </is>
      </c>
      <c r="B5" s="4" t="inlineStr">
        <is>
          <t xml:space="preserve">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Cloud
Chain E-Commerce (Tianjin) Co., Ltd, Future Supply (Chengdu) Co., Ltd and Future Big Data (Chengdu) Co., Ltd were all subject to
both enterprise income tax rates of 2.5% and 10%. Other subsidiaries and VIE were subject to an enterprise income tax rate of 25%.
Unrecognized tax benefit could be carried forward 5 years. </t>
        </is>
      </c>
    </row>
    <row r="6">
      <c r="A6" s="4" t="inlineStr">
        <is>
          <t>Remaining profit percentage</t>
        </is>
      </c>
      <c r="B6" s="4" t="inlineStr">
        <is>
          <t>16.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nd AED (United Arab Emirates Dirham) as the functional currency; however,
the accompanying consolidated financial statements have been translated and presented in USD. According to US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VI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Certain amounts of prior years were reclassified
to conform with current year presentation. Discontinued Operations On February 27, 2020, SkyPeople Foods Holdings
Limited (the “Seller”) completed the transfer of its ownership of HeDeTang Holdings (HK) Ltd.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HK as discontinued operations within the accompanying consolidated financial statements. On March 11, 2020, the Company’s Board of Directors passed a
resolution to sell the operation of Globalkey Supply Chain Limited and Zhonglian Hengxin Assets Management Co., Ltd (“Zhonglian Hengxin”)
and close the operation of Digital Online Marketing Limited, SkyPeople Foods Holdings Limited and Chain Future Digital Tech (Beijing)
Co., Ltd. On March 18, 2021, Chain Future Digital Tech (Beijing) Co., Ltd. was dissolved and deregistered with local government.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Skypeople Foods Holding Limited was dissolved on July 27, 2020;
Digital Online Marketing Limited Company was deregistered on July 28, 2020; On November 12, 2020, Chain Cloud Mall Network and Technology
(Tianjin) Co., Limited and Chain Cloud Mall Logistics Center (Shanxi) Co., Ltd. entered into agreements to transfer their ownership of
Hedetang Farm Products Trading Markets (Mei country) Co., Ltd. to third parties.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completed the transfer of its ownership to Shaanxi Fu Chen Venture Capital Management Co. Ltd. Based on the disposal plan and in accordance with
ASC 205-20, the Company presented the operating results from these operations as a discontinued operation. 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sset management service , 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 of $11.82 million and generated negative operating cash flows of $18.74 million for year ended December
31, 2021 and may continue to incur operating losses and generate negative operating cash flows as the Company implements its future business
plan. These factors raise substantial doubts about the Company’s
ability to continue as a going concern. The Company has raised funds through issuance of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Research and development Research and development expenses include salaries,
contracted services, as well as the related expenses for our research and product development team, and expenditures relating to our efforts
to develop, design, and enhance our service to our clients. All the expenses are related to the planning and implementation phases of
development, and costs that are associated with maintenance of the existing websites or software for internal use, apps for users.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1:
Income Share Pre-share
Loss from continuing operations $ (11,206,035 ) 65,326,325 $ (0.17 )
Loss from discontinuing operations $ (2,388,900 ) 65,326,325 $ (0.04 )
Basic EPS:
Loss to common stockholders from continuing operations $ (11,206,035 ) 65,326,325 $ (0.17 )
Loss available to common stockholders from discontinuing operations $ (2,388,900 ) 65,326,325 $ (0.04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1,206,035 ) 65,884,116 $ (0.17 )
Diluted loss per share is calculated by taking net loss, divided by the diluted weighted average common shares outstanding from discontinuing operations $ (2,388,900 ) 65,884,116 $ (0.04 ) For the year ended December 31, 2020:
Income Share Pre-share
Loss from continuing operations $ (30,275,812 ) 38,057,065 $ (0.80 )
Income from discontinuing operations $ 119,206,123 38,057,065 $ 3.13
Basic EPS:
Loss available to common stockholders from continuing operations $ (30,275,812 ) 38,057,065 $ (0.80 )
Income available to common stockholders from discontinuing operations $ 119,206,123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275,812 ) 43,147,644 $ (0.70 )
Diluted Earnings per share is calculated by taking net income, divided by the diluted weighted average common shares outstanding from discontinuing operations. $ 119,206,123 43,147,644 $ 2.76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1. Upon such credit terms, bad debt expense was $ 1,823 and $3.57 million
during the years ended December 31, 2021 and 2020, respectively. There is no accounts receivable balance overdue for over 90 days as of
December 31, 2021 and December 31, 2020.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and agent authorization fee. During the second quarter of 2021, the Company has transformed its member based business model to a sale agent based
eCAAS platform for its online shopping mall. Sales of coals and aluminum ingots The Company recognize revenue when the receipt
of merchandise is confirmed by the customers, which is the point that the title of the goods is transferred to the customer.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20 years
Machinery and equipment 5-10 years
Furniture and office equipment 3-5 years
Motor vehicles 5 years
Leasehold Improvement 3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38 and 6.52 at the balance sheet dates of December 31, 2021 and December 31, 2020, respectively. The average exchange rate
for the period has been used to translate revenues and expenses. The average exchange rates we used to convert RMB to USD were 6.45 and
6.90 for fiscal year 2021 and fiscal year 2020, respectively. The exchange rate we used to convert HKD to USD
was 7.80 at the balance sheet dates of December 31, 2021. The average exchange rate for the period has been used to translate revenues
and expenses. The average exchange rates we used to convert HKD to USD were 7.77 for fiscal year 2021. The exchange rate we used to convert GBP to USD
was 0.74 at the balance sheet dates of December 31, 2021. The average exchange rate for the period has been used to translate revenues
and expenses. The average exchange rates we used to convert GBP to USD were 0.73 for fiscal year 2021. The exchange rate we used to convert AED to USD
was 3.67 at the balance sheet dates of December 31, 2021. The average exchange rate for the period has been used to translate revenues
and expenses. The average exchange rates we used to convert AED to USD were 3.67 for fiscal year 2021.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1.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15.6million as of December 31, 2021. 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21 and
2020.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entities income tax expenses - USD ($)</t>
        </is>
      </c>
      <c r="B1" s="2" t="inlineStr">
        <is>
          <t>12 Months Ended</t>
        </is>
      </c>
    </row>
    <row r="2">
      <c r="B2" s="2" t="inlineStr">
        <is>
          <t>Dec. 31, 2021</t>
        </is>
      </c>
      <c r="C2" s="2" t="inlineStr">
        <is>
          <t>Dec. 31, 2020</t>
        </is>
      </c>
    </row>
    <row r="3">
      <c r="A3" s="3" t="inlineStr">
        <is>
          <t>Schedule of consolidated entities income tax expenses [Abstract]</t>
        </is>
      </c>
    </row>
    <row r="4">
      <c r="A4" s="4" t="inlineStr">
        <is>
          <t>Profit before taxation</t>
        </is>
      </c>
      <c r="B4" s="6" t="n">
        <v>-11743625</v>
      </c>
      <c r="C4" s="6" t="n">
        <v>-30275812</v>
      </c>
    </row>
    <row r="5">
      <c r="A5" s="3" t="inlineStr">
        <is>
          <t>Notional tax on profit before CIT and Hong Kong</t>
        </is>
      </c>
    </row>
    <row r="6">
      <c r="A6" s="4" t="inlineStr">
        <is>
          <t>Profits Tax calculated at applicable income tax rate of the relevant Group entities concerned</t>
        </is>
      </c>
      <c r="B6" s="5" t="n">
        <v>-413908</v>
      </c>
      <c r="C6" s="5" t="n">
        <v>-1855076</v>
      </c>
    </row>
    <row r="7">
      <c r="A7" s="4" t="inlineStr">
        <is>
          <t>Effect of tax losses not recognized</t>
        </is>
      </c>
      <c r="B7" s="5" t="n">
        <v>499543</v>
      </c>
      <c r="C7" s="5" t="n">
        <v>1855076</v>
      </c>
    </row>
    <row r="8">
      <c r="A8" s="4" t="inlineStr">
        <is>
          <t>Utilization of tax loss previously not recognized</t>
        </is>
      </c>
      <c r="B8" s="5" t="n">
        <v>-12235</v>
      </c>
      <c r="C8" s="4" t="inlineStr">
        <is>
          <t xml:space="preserve"> </t>
        </is>
      </c>
    </row>
    <row r="9">
      <c r="A9" s="4" t="inlineStr">
        <is>
          <t>Total</t>
        </is>
      </c>
      <c r="B9" s="6" t="n">
        <v>73400</v>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mpairment Loss (Details) - USD ($)</t>
        </is>
      </c>
      <c r="B1" s="2" t="inlineStr">
        <is>
          <t>12 Months Ended</t>
        </is>
      </c>
    </row>
    <row r="2">
      <c r="B2" s="2" t="inlineStr">
        <is>
          <t>Dec. 31, 2021</t>
        </is>
      </c>
      <c r="C2" s="2" t="inlineStr">
        <is>
          <t>Dec. 31, 2020</t>
        </is>
      </c>
    </row>
    <row r="3">
      <c r="A3" s="3" t="inlineStr">
        <is>
          <t>Impairment Loss (Details) [Line Items]</t>
        </is>
      </c>
    </row>
    <row r="4">
      <c r="A4" s="4" t="inlineStr">
        <is>
          <t>Impairment loss</t>
        </is>
      </c>
      <c r="B4" s="6" t="n">
        <v>780000</v>
      </c>
    </row>
    <row r="5">
      <c r="A5" s="4" t="inlineStr">
        <is>
          <t>Amount of goodwill</t>
        </is>
      </c>
      <c r="B5" s="5" t="n">
        <v>781733</v>
      </c>
      <c r="C5" s="6" t="n">
        <v>1759059</v>
      </c>
    </row>
    <row r="6">
      <c r="A6" s="4" t="inlineStr">
        <is>
          <t>Impairment [Member]</t>
        </is>
      </c>
    </row>
    <row r="7">
      <c r="A7" s="3" t="inlineStr">
        <is>
          <t>Impairment Loss (Details) [Line Items]</t>
        </is>
      </c>
    </row>
    <row r="8">
      <c r="A8" s="4" t="inlineStr">
        <is>
          <t>Amount of goodwill</t>
        </is>
      </c>
      <c r="B8" s="6" t="n">
        <v>156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Net (Details) - Schedule of other income (expenses) - USD ($)</t>
        </is>
      </c>
      <c r="B1" s="2" t="inlineStr">
        <is>
          <t>12 Months Ended</t>
        </is>
      </c>
    </row>
    <row r="2">
      <c r="B2" s="2" t="inlineStr">
        <is>
          <t>Dec. 31, 2021</t>
        </is>
      </c>
      <c r="C2" s="2" t="inlineStr">
        <is>
          <t>Dec. 31, 2020</t>
        </is>
      </c>
    </row>
    <row r="3">
      <c r="A3" s="3" t="inlineStr">
        <is>
          <t>Schedule of other income (expenses) [Abstract]</t>
        </is>
      </c>
    </row>
    <row r="4">
      <c r="A4" s="4" t="inlineStr">
        <is>
          <t>Gain on waiver of long term payables</t>
        </is>
      </c>
      <c r="B4" s="6" t="n">
        <v>462673</v>
      </c>
      <c r="C4" s="4" t="inlineStr">
        <is>
          <t xml:space="preserve"> </t>
        </is>
      </c>
    </row>
    <row r="5">
      <c r="A5" s="4" t="inlineStr">
        <is>
          <t>Government subsidies</t>
        </is>
      </c>
      <c r="B5" s="5" t="n">
        <v>775013</v>
      </c>
      <c r="C5" s="4" t="inlineStr">
        <is>
          <t xml:space="preserve"> </t>
        </is>
      </c>
    </row>
    <row r="6">
      <c r="A6" s="4" t="inlineStr">
        <is>
          <t>Other expenses</t>
        </is>
      </c>
      <c r="B6" s="5" t="n">
        <v>-35176</v>
      </c>
      <c r="C6" s="5" t="n">
        <v>-8249</v>
      </c>
    </row>
    <row r="7">
      <c r="A7" s="4" t="inlineStr">
        <is>
          <t>Total other income (expenses), net</t>
        </is>
      </c>
      <c r="B7" s="6" t="n">
        <v>1202510</v>
      </c>
      <c r="C7" s="6" t="n">
        <v>-82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30" customWidth="1" min="2" max="2"/>
    <col width="37" customWidth="1" min="3" max="3"/>
    <col width="80" customWidth="1" min="4" max="4"/>
    <col width="37" customWidth="1" min="5" max="5"/>
    <col width="27" customWidth="1" min="6" max="6"/>
    <col width="37" customWidth="1" min="7" max="7"/>
    <col width="27" customWidth="1" min="8" max="8"/>
  </cols>
  <sheetData>
    <row r="1">
      <c r="A1" s="1" t="inlineStr">
        <is>
          <t>Share Based Compensation (Details)</t>
        </is>
      </c>
      <c r="B1" s="2" t="inlineStr">
        <is>
          <t>Jul. 12, 2021$ / sharesshares</t>
        </is>
      </c>
      <c r="C1" s="2" t="inlineStr">
        <is>
          <t>Jan. 25, 2021USD ($)$ / sharesshares</t>
        </is>
      </c>
      <c r="D1" s="2" t="inlineStr">
        <is>
          <t>Feb. 23, 2020</t>
        </is>
      </c>
      <c r="E1" s="2" t="inlineStr">
        <is>
          <t>Jan. 25, 2020USD ($)$ / sharesshares</t>
        </is>
      </c>
      <c r="F1" s="2" t="inlineStr">
        <is>
          <t>Dec. 31, 2021USD ($)shares</t>
        </is>
      </c>
      <c r="G1" s="2" t="inlineStr">
        <is>
          <t>Dec. 31, 2020USD ($)$ / sharesshares</t>
        </is>
      </c>
      <c r="H1" s="2" t="inlineStr">
        <is>
          <t>Dec. 31, 2021CNY (¥)shares</t>
        </is>
      </c>
    </row>
    <row r="2">
      <c r="A2" s="3" t="inlineStr">
        <is>
          <t>Share Based Compensation (Details) [Line Items]</t>
        </is>
      </c>
    </row>
    <row r="3">
      <c r="A3" s="4" t="inlineStr">
        <is>
          <t>Shares granted</t>
        </is>
      </c>
      <c r="B3" s="5" t="n">
        <v>1953000</v>
      </c>
    </row>
    <row r="4">
      <c r="A4" s="4" t="inlineStr">
        <is>
          <t>Shares par value (in Dollars per share) | $ / shares</t>
        </is>
      </c>
      <c r="B4" s="7" t="n">
        <v>0.001</v>
      </c>
    </row>
    <row r="5">
      <c r="A5" s="4" t="inlineStr">
        <is>
          <t>Closing price (in Dollars per share) | $ / shares</t>
        </is>
      </c>
      <c r="B5" s="8" t="n">
        <v>2.81</v>
      </c>
    </row>
    <row r="6">
      <c r="A6" s="4" t="inlineStr">
        <is>
          <t>Expenses (in Dollars) | $</t>
        </is>
      </c>
      <c r="F6" s="6" t="n">
        <v>5490000</v>
      </c>
    </row>
    <row r="7">
      <c r="A7" s="4" t="inlineStr">
        <is>
          <t>Consulting fee (in Dollars) | $</t>
        </is>
      </c>
      <c r="E7" s="6" t="n">
        <v>3000000</v>
      </c>
    </row>
    <row r="8">
      <c r="A8" s="4" t="inlineStr">
        <is>
          <t>Restricted shares</t>
        </is>
      </c>
      <c r="E8" s="5" t="n">
        <v>3750000</v>
      </c>
    </row>
    <row r="9">
      <c r="A9" s="4" t="inlineStr">
        <is>
          <t>Common stock price per share (in Dollars per share) | $ / shares</t>
        </is>
      </c>
      <c r="E9" s="7" t="n">
        <v>0.794</v>
      </c>
    </row>
    <row r="10">
      <c r="A10" s="4" t="inlineStr">
        <is>
          <t>Consulting service agreement, description</t>
        </is>
      </c>
      <c r="D10"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row>
    <row r="11">
      <c r="A11" s="4" t="inlineStr">
        <is>
          <t>Stock related compensation expenses (in Dollars) | $</t>
        </is>
      </c>
      <c r="C11" s="6" t="n">
        <v>890000</v>
      </c>
      <c r="G11" s="6" t="n">
        <v>1190000</v>
      </c>
    </row>
    <row r="12">
      <c r="A12" s="4" t="inlineStr">
        <is>
          <t>Stock closing price (in Dollars per share) | $ / shares</t>
        </is>
      </c>
      <c r="C12" s="7" t="n">
        <v>0.794</v>
      </c>
    </row>
    <row r="13">
      <c r="A13" s="4" t="inlineStr">
        <is>
          <t>Issued upon shares related to consultant</t>
        </is>
      </c>
      <c r="G13" s="5" t="n">
        <v>1500000</v>
      </c>
    </row>
    <row r="14">
      <c r="A14" s="4" t="inlineStr">
        <is>
          <t>Consultant shares</t>
        </is>
      </c>
      <c r="C14" s="5" t="n">
        <v>1125000</v>
      </c>
    </row>
    <row r="15">
      <c r="A15" s="4" t="inlineStr">
        <is>
          <t>Stock related compensation</t>
        </is>
      </c>
      <c r="F15" s="5" t="n">
        <v>1125000</v>
      </c>
      <c r="H15" s="5" t="n">
        <v>1125000</v>
      </c>
    </row>
    <row r="16">
      <c r="A16" s="4" t="inlineStr">
        <is>
          <t>Retained earnings of statutory reserves (in Dollars) | $</t>
        </is>
      </c>
      <c r="F16" s="6" t="n">
        <v>61382</v>
      </c>
      <c r="G16" s="4" t="inlineStr">
        <is>
          <t xml:space="preserve"> </t>
        </is>
      </c>
    </row>
    <row r="17">
      <c r="A17" s="4" t="inlineStr">
        <is>
          <t>Prior to payment dividends percentage</t>
        </is>
      </c>
      <c r="F17" s="4" t="inlineStr">
        <is>
          <t>10.00%</t>
        </is>
      </c>
      <c r="H17" s="4" t="inlineStr">
        <is>
          <t>10.00%</t>
        </is>
      </c>
    </row>
    <row r="18">
      <c r="A18" s="4" t="inlineStr">
        <is>
          <t>Registered capital</t>
        </is>
      </c>
      <c r="F18" s="4" t="inlineStr">
        <is>
          <t>50.00%</t>
        </is>
      </c>
    </row>
    <row r="19">
      <c r="A19" s="4" t="inlineStr">
        <is>
          <t>Restriction amount</t>
        </is>
      </c>
      <c r="F19" s="6" t="n">
        <v>25877090</v>
      </c>
      <c r="H19" s="12" t="n">
        <v>164989218</v>
      </c>
    </row>
    <row r="20">
      <c r="A20" s="4" t="inlineStr">
        <is>
          <t>Shanchun Huang [Member]</t>
        </is>
      </c>
    </row>
    <row r="21">
      <c r="A21" s="3" t="inlineStr">
        <is>
          <t>Share Based Compensation (Details) [Line Items]</t>
        </is>
      </c>
    </row>
    <row r="22">
      <c r="A22" s="4" t="inlineStr">
        <is>
          <t>Shares granted</t>
        </is>
      </c>
      <c r="B22" s="5" t="n">
        <v>500000</v>
      </c>
    </row>
    <row r="23">
      <c r="A23" s="4" t="inlineStr">
        <is>
          <t>Yongke Xue [Member]</t>
        </is>
      </c>
    </row>
    <row r="24">
      <c r="A24" s="3" t="inlineStr">
        <is>
          <t>Share Based Compensation (Details) [Line Items]</t>
        </is>
      </c>
    </row>
    <row r="25">
      <c r="A25" s="4" t="inlineStr">
        <is>
          <t>Shares granted</t>
        </is>
      </c>
      <c r="B25" s="5" t="n">
        <v>300000</v>
      </c>
    </row>
    <row r="26">
      <c r="A26" s="4" t="inlineStr">
        <is>
          <t>Ming Yi [Member]</t>
        </is>
      </c>
    </row>
    <row r="27">
      <c r="A27" s="3" t="inlineStr">
        <is>
          <t>Share Based Compensation (Details) [Line Items]</t>
        </is>
      </c>
    </row>
    <row r="28">
      <c r="A28" s="4" t="inlineStr">
        <is>
          <t>Shares granted</t>
        </is>
      </c>
      <c r="B28" s="5" t="n">
        <v>20000</v>
      </c>
    </row>
    <row r="29">
      <c r="A29" s="4" t="inlineStr">
        <is>
          <t>Yang Liu [Member]</t>
        </is>
      </c>
    </row>
    <row r="30">
      <c r="A30" s="3" t="inlineStr">
        <is>
          <t>Share Based Compensation (Details) [Line Items]</t>
        </is>
      </c>
    </row>
    <row r="31">
      <c r="A31" s="4" t="inlineStr">
        <is>
          <t>Shares granted</t>
        </is>
      </c>
      <c r="B31" s="5" t="n">
        <v>40000</v>
      </c>
    </row>
    <row r="32">
      <c r="A32" s="4" t="inlineStr">
        <is>
          <t>Consulting Service Agreement [Member]</t>
        </is>
      </c>
    </row>
    <row r="33">
      <c r="A33" s="3" t="inlineStr">
        <is>
          <t>Share Based Compensation (Details) [Line Items]</t>
        </is>
      </c>
    </row>
    <row r="34">
      <c r="A34" s="4" t="inlineStr">
        <is>
          <t>Stock related compensation expenses (in Dollars) | $</t>
        </is>
      </c>
      <c r="F34" s="6" t="n">
        <v>890000</v>
      </c>
    </row>
    <row r="35">
      <c r="A35" s="4" t="inlineStr">
        <is>
          <t>Stock closing price (in Dollars per share) | $ / shares</t>
        </is>
      </c>
      <c r="G35" s="7" t="n">
        <v>0.794</v>
      </c>
    </row>
    <row r="36">
      <c r="A36" s="4" t="inlineStr">
        <is>
          <t>Consultant shares</t>
        </is>
      </c>
      <c r="F36" s="5" t="n">
        <v>11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Details) - USD ($)</t>
        </is>
      </c>
      <c r="B1" s="2" t="inlineStr">
        <is>
          <t>Aug. 06, 2021</t>
        </is>
      </c>
      <c r="C1" s="2" t="inlineStr">
        <is>
          <t>Apr. 01, 2021</t>
        </is>
      </c>
      <c r="D1" s="2" t="inlineStr">
        <is>
          <t>Feb. 09, 2021</t>
        </is>
      </c>
      <c r="E1" s="2" t="inlineStr">
        <is>
          <t>Jan. 11, 2021</t>
        </is>
      </c>
      <c r="F1" s="2" t="inlineStr">
        <is>
          <t>Apr. 12, 2017</t>
        </is>
      </c>
      <c r="G1" s="2" t="inlineStr">
        <is>
          <t>Jul. 26, 2021</t>
        </is>
      </c>
      <c r="H1" s="2" t="inlineStr">
        <is>
          <t>Dec. 29, 2020</t>
        </is>
      </c>
      <c r="I1" s="2" t="inlineStr">
        <is>
          <t>Dec. 24, 2020</t>
        </is>
      </c>
      <c r="J1" s="2" t="inlineStr">
        <is>
          <t>Sep. 30, 2021</t>
        </is>
      </c>
      <c r="K1" s="2" t="inlineStr">
        <is>
          <t>Apr. 05, 2021</t>
        </is>
      </c>
      <c r="L1" s="2" t="inlineStr">
        <is>
          <t>Mar. 31, 2021</t>
        </is>
      </c>
      <c r="M1" s="2" t="inlineStr">
        <is>
          <t>Feb. 11, 2021</t>
        </is>
      </c>
      <c r="N1" s="2" t="inlineStr">
        <is>
          <t>Jan. 13, 2021</t>
        </is>
      </c>
    </row>
    <row r="2">
      <c r="A2" s="3" t="inlineStr">
        <is>
          <t>Common Stock (Details) [Line Items]</t>
        </is>
      </c>
    </row>
    <row r="3">
      <c r="A3" s="4" t="inlineStr">
        <is>
          <t>Aggregate shares of common stock</t>
        </is>
      </c>
      <c r="L3" s="5" t="n">
        <v>4210530</v>
      </c>
    </row>
    <row r="4">
      <c r="A4" s="4" t="inlineStr">
        <is>
          <t>Investors warrants term</t>
        </is>
      </c>
      <c r="H4" s="4" t="inlineStr">
        <is>
          <t>5 years</t>
        </is>
      </c>
    </row>
    <row r="5">
      <c r="A5" s="4" t="inlineStr">
        <is>
          <t>Underwriting discounts and commissions (in Dollars)</t>
        </is>
      </c>
      <c r="H5" s="6" t="n">
        <v>7338500</v>
      </c>
    </row>
    <row r="6">
      <c r="A6" s="4" t="inlineStr">
        <is>
          <t>Common stock shares issued</t>
        </is>
      </c>
      <c r="H6" s="5" t="n">
        <v>4210530</v>
      </c>
    </row>
    <row r="7">
      <c r="A7" s="4" t="inlineStr">
        <is>
          <t>Securities purchase agreement, description</t>
        </is>
      </c>
      <c r="G7" s="4" t="inlineStr">
        <is>
          <t>the Company entered into a Securities
Purchase Agreement (the “Agreement”) with certain investors identified on the signature pages thereto (the “Purchasers”),
pursuant to which the Company agreed to sell to the Purchasers in a private placement 548,799 shares (the “Shares”) of the
Company’s common stock, par value $0.001 per share (the “Common Stock”), at a purchase price of $2.83 per share for
an aggregate offering price of $1,553,101 (the “Private Placement”). The Private Placement was completed pursuant to the exemption
from registration provided by Regulation S promulgated under the Securities Act of 1933, as amended.</t>
        </is>
      </c>
    </row>
    <row r="8">
      <c r="A8" s="4" t="inlineStr">
        <is>
          <t>Aggregate of shares</t>
        </is>
      </c>
      <c r="J8" s="5" t="n">
        <v>319350</v>
      </c>
    </row>
    <row r="9">
      <c r="A9" s="4" t="inlineStr">
        <is>
          <t>Common stock value (in Dollars)</t>
        </is>
      </c>
      <c r="J9" s="6" t="n">
        <v>1654224</v>
      </c>
    </row>
    <row r="10">
      <c r="A10" s="4" t="inlineStr">
        <is>
          <t>Shares of common stock issued based upon cashless exercises</t>
        </is>
      </c>
      <c r="J10" s="5" t="n">
        <v>1230</v>
      </c>
    </row>
    <row r="11">
      <c r="A11" s="4" t="inlineStr">
        <is>
          <t>Shares of common stock, description</t>
        </is>
      </c>
      <c r="B11" s="4" t="inlineStr">
        <is>
          <t>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t>
        </is>
      </c>
    </row>
    <row r="12">
      <c r="A12" s="4" t="inlineStr">
        <is>
          <t>Placement Agent Warrant [Member]</t>
        </is>
      </c>
    </row>
    <row r="13">
      <c r="A13" s="3" t="inlineStr">
        <is>
          <t>Common Stock (Details) [Line Items]</t>
        </is>
      </c>
    </row>
    <row r="14">
      <c r="A14" s="4" t="inlineStr">
        <is>
          <t>Exercise price per share (in Dollars per share)</t>
        </is>
      </c>
      <c r="H14" s="7" t="n">
        <v>2.375</v>
      </c>
    </row>
    <row r="15">
      <c r="A15" s="4" t="inlineStr">
        <is>
          <t>Purchase of shares our common stock</t>
        </is>
      </c>
      <c r="H15" s="5" t="n">
        <v>210526</v>
      </c>
    </row>
    <row r="16">
      <c r="A16" s="4" t="inlineStr">
        <is>
          <t>Securities Purchase Agreement [Member]</t>
        </is>
      </c>
    </row>
    <row r="17">
      <c r="A17" s="3" t="inlineStr">
        <is>
          <t>Common Stock (Details) [Line Items]</t>
        </is>
      </c>
    </row>
    <row r="18">
      <c r="A18" s="4" t="inlineStr">
        <is>
          <t>Aggregate of units</t>
        </is>
      </c>
      <c r="I18" s="5" t="n">
        <v>4210530</v>
      </c>
    </row>
    <row r="19">
      <c r="A19" s="4" t="inlineStr">
        <is>
          <t>Purchase price of per share (in Dollars per share)</t>
        </is>
      </c>
      <c r="C19" s="9" t="n">
        <v>6.1</v>
      </c>
      <c r="D19" s="8" t="n">
        <v>5.95</v>
      </c>
      <c r="E19" s="6" t="n">
        <v>5</v>
      </c>
      <c r="I19" s="9" t="n">
        <v>1.9</v>
      </c>
    </row>
    <row r="20">
      <c r="A20" s="4" t="inlineStr">
        <is>
          <t>Aggregate of gross proceeds (in Dollars)</t>
        </is>
      </c>
      <c r="I20" s="6" t="n">
        <v>8000007</v>
      </c>
    </row>
    <row r="21">
      <c r="A21" s="4" t="inlineStr">
        <is>
          <t>Aggregate of shares</t>
        </is>
      </c>
      <c r="C21" s="5" t="n">
        <v>5737706</v>
      </c>
      <c r="D21" s="5" t="n">
        <v>2000000</v>
      </c>
      <c r="E21" s="5" t="n">
        <v>3000000</v>
      </c>
    </row>
    <row r="22">
      <c r="A22" s="4" t="inlineStr">
        <is>
          <t>Common stock, par value (in Dollars per share)</t>
        </is>
      </c>
      <c r="C22" s="7" t="n">
        <v>0.001</v>
      </c>
      <c r="D22" s="7" t="n">
        <v>0.001</v>
      </c>
      <c r="E22" s="7" t="n">
        <v>0.001</v>
      </c>
    </row>
    <row r="23">
      <c r="A23" s="4" t="inlineStr">
        <is>
          <t>Aggregate of net proceeds (in Dollars)</t>
        </is>
      </c>
      <c r="C23" s="6" t="n">
        <v>32380492</v>
      </c>
      <c r="D23" s="6" t="n">
        <v>10992250</v>
      </c>
      <c r="E23" s="6" t="n">
        <v>13797732</v>
      </c>
    </row>
    <row r="24">
      <c r="A24" s="4" t="inlineStr">
        <is>
          <t>Shares issued</t>
        </is>
      </c>
      <c r="K24" s="5" t="n">
        <v>5737706</v>
      </c>
      <c r="M24" s="5" t="n">
        <v>2000000</v>
      </c>
      <c r="N24" s="5" t="n">
        <v>3000000</v>
      </c>
    </row>
    <row r="25">
      <c r="A25" s="4" t="inlineStr">
        <is>
          <t>Securities purchase agreement, description</t>
        </is>
      </c>
      <c r="F25" s="4" t="inlineStr">
        <is>
          <t>the Company entered into a
Securities Purchase Agreement with certain purchasers (the “Purchasers”), pursuant to which the Company offered and sold to
the Purchasers, in a registered direct offering, an aggregate of 862,097 shares of common stock, par value $0.001 per share.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months anniversary of the date of issuance at an initial exercise price of $5.20 per share and will expire on the
five and a half year anniversary of the date of issuance.</t>
        </is>
      </c>
    </row>
    <row r="26">
      <c r="A26" s="4" t="inlineStr">
        <is>
          <t>Investors Warrants [Member]</t>
        </is>
      </c>
    </row>
    <row r="27">
      <c r="A27" s="3" t="inlineStr">
        <is>
          <t>Common Stock (Details) [Line Items]</t>
        </is>
      </c>
    </row>
    <row r="28">
      <c r="A28" s="4" t="inlineStr">
        <is>
          <t>Aggregate shares of common stock</t>
        </is>
      </c>
      <c r="H28" s="5" t="n">
        <v>4210530</v>
      </c>
    </row>
    <row r="29">
      <c r="A29" s="4" t="inlineStr">
        <is>
          <t>Aggregate of shares</t>
        </is>
      </c>
      <c r="H29" s="5" t="n">
        <v>4210530</v>
      </c>
    </row>
    <row r="30">
      <c r="A30" s="4" t="inlineStr">
        <is>
          <t>Exercise price per share (in Dollars per share)</t>
        </is>
      </c>
      <c r="H30" s="8" t="n">
        <v>2.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80" customWidth="1" min="8" max="8"/>
  </cols>
  <sheetData>
    <row r="1">
      <c r="A1" s="1" t="inlineStr">
        <is>
          <t>Discontinued Operations (Details) - USD ($)</t>
        </is>
      </c>
      <c r="B1" s="2" t="inlineStr">
        <is>
          <t>Nov. 04, 2021</t>
        </is>
      </c>
      <c r="C1" s="2" t="inlineStr">
        <is>
          <t>Aug. 02, 2021</t>
        </is>
      </c>
      <c r="D1" s="2" t="inlineStr">
        <is>
          <t>Apr. 09, 2021</t>
        </is>
      </c>
      <c r="E1" s="2" t="inlineStr">
        <is>
          <t>May 07, 2020</t>
        </is>
      </c>
      <c r="F1" s="2" t="inlineStr">
        <is>
          <t>Mar. 18, 2021</t>
        </is>
      </c>
      <c r="G1" s="2" t="inlineStr">
        <is>
          <t>Jul. 24, 2020</t>
        </is>
      </c>
      <c r="H1" s="2" t="inlineStr">
        <is>
          <t>Sep. 18, 2019</t>
        </is>
      </c>
    </row>
    <row r="2">
      <c r="A2" s="3" t="inlineStr">
        <is>
          <t>Discontinued Operations (Details) [Line Items]</t>
        </is>
      </c>
    </row>
    <row r="3">
      <c r="A3" s="4" t="inlineStr">
        <is>
          <t>Discontinued operation, description</t>
        </is>
      </c>
      <c r="H3" s="4" t="inlineStr">
        <is>
          <t>Pursuant to the terms of the Agreement, the
Buyer purchased 100% ownership of HeDeTang Holdings (HK) Ltd. (“HeDeTang HK”) from SkyPeople Foods,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ASC
Topic 205”), the Company presented the operation results of HeDeTang HK and its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12.80 million as of February 27, 2020, resulting in a gain on disposal of $101.05
million. There was no income or loss from HeDeTang HK from January 1, 2020 to the close of the Sale Transaction.On March 11, 2020, the Company’s Board
of Directors passed a resolution to sell the operation of Globalkey Supply Chain Limited and Zhonglian
Hengxin Assets Management Co., Ltd (“Zhonglian Hengxin”) and close the operation of Digital Online Marketing Limited,
SkyPeople Foods Holdings Limited. and Chain Future Digital Tech (Beijing) Co., Ltd. On March 18, 2021, Chain Future Digital Tech
(Beijing) Co., Ltd. was deregistered, resulting in a gain on disposal of $0.18 million. Based on the disposal plan and in accordance
with ASC 205-20, the Company presented the operating results from these operations as a discontinued operation. On May 7, 2020,
Future Business Management Co., Ltd. completed the transfer of its ownership of Zhonglian Hengxin Assets Management Co., Ltd to an
individual third party, resulting in a gain on disposal of $0.18million. On July 24, 2020, the Company’s Board of
Directors passed a resolution to sell the operation of Hedetang Farm Products Trading Markets (Mei County) Co., Ltd. resulting in a gain
on disposal of $18.20 million and close the operation of Chain Cloud Mall Logistics Center (Shaanxi) Co., Ltd. On July 27,2020, Skypeople
Foods Holdings Limited was dissolved; On July 28, 2020 Digital Online Marketing Limited was dissolved; On November 12, 2020, Chain Cloud
Mall Network and Technology (Tianjin) Co., Limited and Chain Cloud Mall Logistics Center (Shanxi) Co., Ltd. entered into agreements to
transfer their ownership of Hedetang Farm Products Trading Markets (Mei country) Co., Ltd.</t>
        </is>
      </c>
    </row>
    <row r="4">
      <c r="A4" s="4" t="inlineStr">
        <is>
          <t>Chain Future Digital Tech (Beijing) Co., Ltd. [Member]</t>
        </is>
      </c>
    </row>
    <row r="5">
      <c r="A5" s="3" t="inlineStr">
        <is>
          <t>Discontinued Operations (Details) [Line Items]</t>
        </is>
      </c>
    </row>
    <row r="6">
      <c r="A6" s="4" t="inlineStr">
        <is>
          <t>Gain on disposal</t>
        </is>
      </c>
      <c r="F6" s="6" t="n">
        <v>180000</v>
      </c>
    </row>
    <row r="7">
      <c r="A7" s="4" t="inlineStr">
        <is>
          <t>Future Business Management Co., Ltd [Member]</t>
        </is>
      </c>
    </row>
    <row r="8">
      <c r="A8" s="3" t="inlineStr">
        <is>
          <t>Discontinued Operations (Details) [Line Items]</t>
        </is>
      </c>
    </row>
    <row r="9">
      <c r="A9" s="4" t="inlineStr">
        <is>
          <t>Gain on disposal</t>
        </is>
      </c>
      <c r="E9" s="6" t="n">
        <v>0</v>
      </c>
    </row>
    <row r="10">
      <c r="A10" s="4" t="inlineStr">
        <is>
          <t>Hedetang Farm Products Trading Markets (Mei County) Co., Ltd. [Member]</t>
        </is>
      </c>
    </row>
    <row r="11">
      <c r="A11" s="3" t="inlineStr">
        <is>
          <t>Discontinued Operations (Details) [Line Items]</t>
        </is>
      </c>
    </row>
    <row r="12">
      <c r="A12" s="4" t="inlineStr">
        <is>
          <t>Gain on disposal</t>
        </is>
      </c>
      <c r="G12" s="6" t="n">
        <v>18200000</v>
      </c>
    </row>
    <row r="13">
      <c r="A13" s="4" t="inlineStr">
        <is>
          <t>FT Commercial Management (Beijing) Co., Ltd [Member]</t>
        </is>
      </c>
    </row>
    <row r="14">
      <c r="A14" s="3" t="inlineStr">
        <is>
          <t>Discontinued Operations (Details) [Line Items]</t>
        </is>
      </c>
    </row>
    <row r="15">
      <c r="A15" s="4" t="inlineStr">
        <is>
          <t>Loss on disposal</t>
        </is>
      </c>
      <c r="D15" s="6" t="n">
        <v>22623</v>
      </c>
    </row>
    <row r="16">
      <c r="A16" s="4" t="inlineStr">
        <is>
          <t>Guangchengji (Guangdong) Industrial Co., Ltd [Member]</t>
        </is>
      </c>
    </row>
    <row r="17">
      <c r="A17" s="3" t="inlineStr">
        <is>
          <t>Discontinued Operations (Details) [Line Items]</t>
        </is>
      </c>
    </row>
    <row r="18">
      <c r="A18" s="4" t="inlineStr">
        <is>
          <t>Loss on disposal</t>
        </is>
      </c>
      <c r="C18" s="6" t="n">
        <v>3680000</v>
      </c>
    </row>
    <row r="19">
      <c r="A19" s="4" t="inlineStr">
        <is>
          <t>Future Supply Chain Co., Ltd [Member]</t>
        </is>
      </c>
    </row>
    <row r="20">
      <c r="A20" s="3" t="inlineStr">
        <is>
          <t>Discontinued Operations (Details) [Line Items]</t>
        </is>
      </c>
    </row>
    <row r="21">
      <c r="A21" s="4" t="inlineStr">
        <is>
          <t>Gain on disposal</t>
        </is>
      </c>
      <c r="B21" s="6" t="n">
        <v>114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s - USD ($)</t>
        </is>
      </c>
      <c r="B1" s="2" t="inlineStr">
        <is>
          <t>12 Months Ended</t>
        </is>
      </c>
    </row>
    <row r="2">
      <c r="B2" s="2" t="inlineStr">
        <is>
          <t>Dec. 31, 2021</t>
        </is>
      </c>
      <c r="C2" s="2" t="inlineStr">
        <is>
          <t>Dec. 31, 2020</t>
        </is>
      </c>
    </row>
    <row r="3">
      <c r="A3" s="3" t="inlineStr">
        <is>
          <t>Schedule of loss from discontinued operations [Abstract]</t>
        </is>
      </c>
    </row>
    <row r="4">
      <c r="A4" s="4" t="inlineStr">
        <is>
          <t>REVENUES</t>
        </is>
      </c>
      <c r="B4" s="4" t="inlineStr">
        <is>
          <t xml:space="preserve"> </t>
        </is>
      </c>
      <c r="C4" s="6" t="n">
        <v>1931</v>
      </c>
    </row>
    <row r="5">
      <c r="A5" s="4" t="inlineStr">
        <is>
          <t>COST OF SALES</t>
        </is>
      </c>
      <c r="B5" s="4" t="inlineStr">
        <is>
          <t xml:space="preserve"> </t>
        </is>
      </c>
      <c r="C5" s="5" t="n">
        <v>265</v>
      </c>
    </row>
    <row r="6">
      <c r="A6" s="4" t="inlineStr">
        <is>
          <t>GROSS PROFIT</t>
        </is>
      </c>
      <c r="B6" s="4" t="inlineStr">
        <is>
          <t xml:space="preserve"> </t>
        </is>
      </c>
      <c r="C6" s="5" t="n">
        <v>1666</v>
      </c>
    </row>
    <row r="7">
      <c r="A7" s="3" t="inlineStr">
        <is>
          <t>OPERATING EXPENSES:</t>
        </is>
      </c>
    </row>
    <row r="8">
      <c r="A8" s="4" t="inlineStr">
        <is>
          <t>General and administrative</t>
        </is>
      </c>
      <c r="B8" s="4" t="inlineStr">
        <is>
          <t xml:space="preserve"> </t>
        </is>
      </c>
      <c r="C8" s="5" t="n">
        <v>456682</v>
      </c>
    </row>
    <row r="9">
      <c r="A9" s="4" t="inlineStr">
        <is>
          <t>Selling expenses</t>
        </is>
      </c>
      <c r="B9" s="4" t="inlineStr">
        <is>
          <t xml:space="preserve"> </t>
        </is>
      </c>
      <c r="C9" s="5" t="n">
        <v>3656</v>
      </c>
    </row>
    <row r="10">
      <c r="A10" s="4" t="inlineStr">
        <is>
          <t>Bad debt expenses</t>
        </is>
      </c>
      <c r="B10" s="4" t="inlineStr">
        <is>
          <t xml:space="preserve"> </t>
        </is>
      </c>
      <c r="C10" s="5" t="n">
        <v>-10548</v>
      </c>
    </row>
    <row r="11">
      <c r="A11" s="4" t="inlineStr">
        <is>
          <t>Total</t>
        </is>
      </c>
      <c r="B11" s="4" t="inlineStr">
        <is>
          <t xml:space="preserve"> </t>
        </is>
      </c>
      <c r="C11" s="5" t="n">
        <v>449790</v>
      </c>
    </row>
    <row r="12">
      <c r="A12" s="3" t="inlineStr">
        <is>
          <t>OTHER INCOME (EXPENSE)</t>
        </is>
      </c>
    </row>
    <row r="13">
      <c r="A13" s="4" t="inlineStr">
        <is>
          <t>Interest income</t>
        </is>
      </c>
      <c r="B13" s="4" t="inlineStr">
        <is>
          <t xml:space="preserve"> </t>
        </is>
      </c>
      <c r="C13" s="5" t="n">
        <v>217752</v>
      </c>
    </row>
    <row r="14">
      <c r="A14" s="4" t="inlineStr">
        <is>
          <t>Interest expense</t>
        </is>
      </c>
      <c r="B14" s="4" t="inlineStr">
        <is>
          <t xml:space="preserve"> </t>
        </is>
      </c>
      <c r="C14" s="4" t="inlineStr">
        <is>
          <t xml:space="preserve"> </t>
        </is>
      </c>
    </row>
    <row r="15">
      <c r="A15" s="4" t="inlineStr">
        <is>
          <t>other income (expenses)</t>
        </is>
      </c>
      <c r="B15" s="4" t="inlineStr">
        <is>
          <t xml:space="preserve"> </t>
        </is>
      </c>
      <c r="C15" s="5" t="n">
        <v>8186</v>
      </c>
    </row>
    <row r="16">
      <c r="A16" s="4" t="inlineStr">
        <is>
          <t>Total</t>
        </is>
      </c>
      <c r="B16" s="4" t="inlineStr">
        <is>
          <t xml:space="preserve"> </t>
        </is>
      </c>
      <c r="C16" s="5" t="n">
        <v>225938</v>
      </c>
    </row>
    <row r="17">
      <c r="A17" s="4" t="inlineStr">
        <is>
          <t>Loss from discontinued operations before income tax</t>
        </is>
      </c>
      <c r="B17" s="4" t="inlineStr">
        <is>
          <t xml:space="preserve"> </t>
        </is>
      </c>
      <c r="C17" s="5" t="n">
        <v>-222186</v>
      </c>
    </row>
    <row r="18">
      <c r="A18" s="4" t="inlineStr">
        <is>
          <t>Income tax provision</t>
        </is>
      </c>
      <c r="B18" s="4" t="inlineStr">
        <is>
          <t xml:space="preserve"> </t>
        </is>
      </c>
      <c r="C18" s="4" t="inlineStr">
        <is>
          <t xml:space="preserve"> </t>
        </is>
      </c>
    </row>
    <row r="19">
      <c r="A19" s="4" t="inlineStr">
        <is>
          <t>Loss from discontinued operation before noncontrolling interest</t>
        </is>
      </c>
      <c r="B19" s="4" t="inlineStr">
        <is>
          <t xml:space="preserve"> </t>
        </is>
      </c>
      <c r="C19" s="5" t="n">
        <v>-222186</v>
      </c>
    </row>
    <row r="20">
      <c r="A20" s="4" t="inlineStr">
        <is>
          <t>Gain on disposal of discontinued operations</t>
        </is>
      </c>
      <c r="B20" s="4" t="inlineStr">
        <is>
          <t xml:space="preserve"> </t>
        </is>
      </c>
      <c r="C20" s="5" t="n">
        <v>145</v>
      </c>
    </row>
    <row r="21">
      <c r="A21" s="4" t="inlineStr">
        <is>
          <t>Less: Net loss attributable to non-controlling interests</t>
        </is>
      </c>
      <c r="B21" s="4" t="inlineStr">
        <is>
          <t xml:space="preserve"> </t>
        </is>
      </c>
      <c r="C21" s="4" t="inlineStr">
        <is>
          <t xml:space="preserve"> </t>
        </is>
      </c>
    </row>
    <row r="22">
      <c r="A22" s="4" t="inlineStr">
        <is>
          <t>LOSS FROM DISCONTINUED OPERATION</t>
        </is>
      </c>
      <c r="B22" s="4" t="inlineStr">
        <is>
          <t xml:space="preserve"> </t>
        </is>
      </c>
      <c r="C22" s="6" t="n">
        <v>-2220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Dec. 31, 2021</t>
        </is>
      </c>
      <c r="C1" s="2" t="inlineStr">
        <is>
          <t>Dec. 31, 2020</t>
        </is>
      </c>
    </row>
    <row r="2">
      <c r="A2" s="3" t="inlineStr">
        <is>
          <t>Schedule of assets and liabilities related to discontinued operations [Abstract]</t>
        </is>
      </c>
    </row>
    <row r="3">
      <c r="A3" s="4" t="inlineStr">
        <is>
          <t>Cash</t>
        </is>
      </c>
      <c r="B3" s="4" t="inlineStr">
        <is>
          <t xml:space="preserve"> </t>
        </is>
      </c>
      <c r="C3" s="6" t="n">
        <v>365714</v>
      </c>
    </row>
    <row r="4">
      <c r="A4" s="4" t="inlineStr">
        <is>
          <t>Other current assets</t>
        </is>
      </c>
      <c r="B4" s="4" t="inlineStr">
        <is>
          <t xml:space="preserve"> </t>
        </is>
      </c>
      <c r="C4" s="5" t="n">
        <v>243586</v>
      </c>
    </row>
    <row r="5">
      <c r="A5" s="4" t="inlineStr">
        <is>
          <t>Loan receivables</t>
        </is>
      </c>
      <c r="B5" s="4" t="inlineStr">
        <is>
          <t xml:space="preserve"> </t>
        </is>
      </c>
      <c r="C5" s="5" t="n">
        <v>5355944</v>
      </c>
    </row>
    <row r="6">
      <c r="A6" s="4" t="inlineStr">
        <is>
          <t>Property, plant and equipment, net</t>
        </is>
      </c>
      <c r="B6" s="4" t="inlineStr">
        <is>
          <t xml:space="preserve"> </t>
        </is>
      </c>
      <c r="C6" s="5" t="n">
        <v>14049</v>
      </c>
    </row>
    <row r="7">
      <c r="A7" s="4" t="inlineStr">
        <is>
          <t>Amount due from related parties</t>
        </is>
      </c>
      <c r="B7" s="5" t="n">
        <v>157</v>
      </c>
      <c r="C7" s="5" t="n">
        <v>62552</v>
      </c>
    </row>
    <row r="8">
      <c r="A8" s="4" t="inlineStr">
        <is>
          <t>Total assets related to discontinued operations</t>
        </is>
      </c>
      <c r="B8" s="5" t="n">
        <v>157</v>
      </c>
      <c r="C8" s="5" t="n">
        <v>6041845</v>
      </c>
    </row>
    <row r="9">
      <c r="A9" s="4" t="inlineStr">
        <is>
          <t>Accounts payable</t>
        </is>
      </c>
      <c r="B9" s="4" t="inlineStr">
        <is>
          <t xml:space="preserve"> </t>
        </is>
      </c>
      <c r="C9" s="5" t="n">
        <v>250288</v>
      </c>
    </row>
    <row r="10">
      <c r="A10" s="4" t="inlineStr">
        <is>
          <t>Accrued expenses</t>
        </is>
      </c>
      <c r="B10" s="4" t="inlineStr">
        <is>
          <t xml:space="preserve"> </t>
        </is>
      </c>
      <c r="C10" s="5" t="n">
        <v>556407</v>
      </c>
    </row>
    <row r="11">
      <c r="A11" s="4" t="inlineStr">
        <is>
          <t>Loan payables</t>
        </is>
      </c>
      <c r="B11" s="4" t="inlineStr">
        <is>
          <t xml:space="preserve"> </t>
        </is>
      </c>
      <c r="C11" s="5" t="n">
        <v>379522</v>
      </c>
    </row>
    <row r="12">
      <c r="A12" s="4" t="inlineStr">
        <is>
          <t>Amount due to related parties</t>
        </is>
      </c>
      <c r="B12" s="4" t="inlineStr">
        <is>
          <t xml:space="preserve"> </t>
        </is>
      </c>
      <c r="C12" s="5" t="n">
        <v>1068878</v>
      </c>
    </row>
    <row r="13">
      <c r="A13" s="4" t="inlineStr">
        <is>
          <t>Total liabilities related to discontinued operations</t>
        </is>
      </c>
      <c r="B13" s="4" t="inlineStr">
        <is>
          <t xml:space="preserve"> </t>
        </is>
      </c>
      <c r="C13" s="6" t="n">
        <v>2255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gross profit reportable segment - USD ($)</t>
        </is>
      </c>
      <c r="B1" s="2" t="inlineStr">
        <is>
          <t>12 Months Ended</t>
        </is>
      </c>
    </row>
    <row r="2">
      <c r="B2" s="2" t="inlineStr">
        <is>
          <t>Dec. 31, 2021</t>
        </is>
      </c>
      <c r="C2" s="2" t="inlineStr">
        <is>
          <t>Dec. 31, 2020</t>
        </is>
      </c>
    </row>
    <row r="3">
      <c r="A3" s="3" t="inlineStr">
        <is>
          <t>Segment Reporting Information [Line Items]</t>
        </is>
      </c>
    </row>
    <row r="4">
      <c r="A4" s="4" t="inlineStr">
        <is>
          <t>Reportable segment revenue</t>
        </is>
      </c>
      <c r="B4" s="6" t="n">
        <v>39357028</v>
      </c>
      <c r="C4" s="6" t="n">
        <v>368726</v>
      </c>
    </row>
    <row r="5">
      <c r="A5" s="4" t="inlineStr">
        <is>
          <t>Inter-segment loss</t>
        </is>
      </c>
      <c r="B5" s="5" t="n">
        <v>14306227</v>
      </c>
      <c r="C5" s="4" t="inlineStr">
        <is>
          <t xml:space="preserve"> </t>
        </is>
      </c>
    </row>
    <row r="6">
      <c r="A6" s="4" t="inlineStr">
        <is>
          <t>Revenue from external customers</t>
        </is>
      </c>
      <c r="B6" s="5" t="n">
        <v>25050801</v>
      </c>
      <c r="C6" s="5" t="n">
        <v>368726</v>
      </c>
    </row>
    <row r="7">
      <c r="A7" s="4" t="inlineStr">
        <is>
          <t>Segment gross profit</t>
        </is>
      </c>
      <c r="B7" s="5" t="n">
        <v>1801865</v>
      </c>
      <c r="C7" s="5" t="n">
        <v>333705</v>
      </c>
    </row>
    <row r="8">
      <c r="A8" s="4" t="inlineStr">
        <is>
          <t>CCM Shopping Mall Membership [Member]</t>
        </is>
      </c>
    </row>
    <row r="9">
      <c r="A9" s="3" t="inlineStr">
        <is>
          <t>Segment Reporting Information [Line Items]</t>
        </is>
      </c>
    </row>
    <row r="10">
      <c r="A10" s="4" t="inlineStr">
        <is>
          <t>Reportable segment revenue</t>
        </is>
      </c>
      <c r="B10" s="5" t="n">
        <v>85</v>
      </c>
      <c r="C10" s="5" t="n">
        <v>338288</v>
      </c>
    </row>
    <row r="11">
      <c r="A11" s="4" t="inlineStr">
        <is>
          <t>Inter-segment loss</t>
        </is>
      </c>
      <c r="B11" s="4" t="inlineStr">
        <is>
          <t xml:space="preserve"> </t>
        </is>
      </c>
      <c r="C11" s="4" t="inlineStr">
        <is>
          <t xml:space="preserve"> </t>
        </is>
      </c>
    </row>
    <row r="12">
      <c r="A12" s="4" t="inlineStr">
        <is>
          <t>Revenue from external customers</t>
        </is>
      </c>
      <c r="B12" s="5" t="n">
        <v>85</v>
      </c>
      <c r="C12" s="5" t="n">
        <v>338288</v>
      </c>
    </row>
    <row r="13">
      <c r="A13" s="4" t="inlineStr">
        <is>
          <t>Segment gross profit</t>
        </is>
      </c>
      <c r="B13" s="5" t="n">
        <v>85</v>
      </c>
      <c r="C13" s="5" t="n">
        <v>333971</v>
      </c>
    </row>
    <row r="14">
      <c r="A14" s="4" t="inlineStr">
        <is>
          <t>Coals supply chain financing/trading [Member]</t>
        </is>
      </c>
    </row>
    <row r="15">
      <c r="A15" s="3" t="inlineStr">
        <is>
          <t>Segment Reporting Information [Line Items]</t>
        </is>
      </c>
    </row>
    <row r="16">
      <c r="A16" s="4" t="inlineStr">
        <is>
          <t>Reportable segment revenue</t>
        </is>
      </c>
      <c r="B16" s="5" t="n">
        <v>34034662</v>
      </c>
    </row>
    <row r="17">
      <c r="A17" s="4" t="inlineStr">
        <is>
          <t>Inter-segment loss</t>
        </is>
      </c>
      <c r="B17" s="5" t="n">
        <v>14306227</v>
      </c>
    </row>
    <row r="18">
      <c r="A18" s="4" t="inlineStr">
        <is>
          <t>Revenue from external customers</t>
        </is>
      </c>
      <c r="B18" s="5" t="n">
        <v>19728435</v>
      </c>
    </row>
    <row r="19">
      <c r="A19" s="4" t="inlineStr">
        <is>
          <t>Segment gross profit</t>
        </is>
      </c>
      <c r="B19" s="5" t="n">
        <v>509873</v>
      </c>
    </row>
    <row r="20">
      <c r="A20" s="4" t="inlineStr">
        <is>
          <t>Asset management service [Member]</t>
        </is>
      </c>
    </row>
    <row r="21">
      <c r="A21" s="3" t="inlineStr">
        <is>
          <t>Segment Reporting Information [Line Items]</t>
        </is>
      </c>
    </row>
    <row r="22">
      <c r="A22" s="4" t="inlineStr">
        <is>
          <t>Reportable segment revenue</t>
        </is>
      </c>
      <c r="B22" s="5" t="n">
        <v>5315708</v>
      </c>
    </row>
    <row r="23">
      <c r="A23" s="4" t="inlineStr">
        <is>
          <t>Inter-segment loss</t>
        </is>
      </c>
      <c r="B23" s="4" t="inlineStr">
        <is>
          <t xml:space="preserve"> </t>
        </is>
      </c>
    </row>
    <row r="24">
      <c r="A24" s="4" t="inlineStr">
        <is>
          <t>Revenue from external customers</t>
        </is>
      </c>
      <c r="B24" s="5" t="n">
        <v>5315708</v>
      </c>
    </row>
    <row r="25">
      <c r="A25" s="4" t="inlineStr">
        <is>
          <t>Segment gross profit</t>
        </is>
      </c>
      <c r="B25" s="5" t="n">
        <v>1291390</v>
      </c>
    </row>
    <row r="26">
      <c r="A26" s="4" t="inlineStr">
        <is>
          <t>Others [Member]</t>
        </is>
      </c>
    </row>
    <row r="27">
      <c r="A27" s="3" t="inlineStr">
        <is>
          <t>Segment Reporting Information [Line Items]</t>
        </is>
      </c>
    </row>
    <row r="28">
      <c r="A28" s="4" t="inlineStr">
        <is>
          <t>Reportable segment revenue</t>
        </is>
      </c>
      <c r="B28" s="5" t="n">
        <v>6573</v>
      </c>
      <c r="C28" s="5" t="n">
        <v>28763</v>
      </c>
    </row>
    <row r="29">
      <c r="A29" s="4" t="inlineStr">
        <is>
          <t>Inter-segment loss</t>
        </is>
      </c>
      <c r="B29" s="4" t="inlineStr">
        <is>
          <t xml:space="preserve"> </t>
        </is>
      </c>
      <c r="C29" s="4" t="inlineStr">
        <is>
          <t xml:space="preserve"> </t>
        </is>
      </c>
    </row>
    <row r="30">
      <c r="A30" s="4" t="inlineStr">
        <is>
          <t>Revenue from external customers</t>
        </is>
      </c>
      <c r="B30" s="5" t="n">
        <v>6573</v>
      </c>
      <c r="C30" s="5" t="n">
        <v>28763</v>
      </c>
    </row>
    <row r="31">
      <c r="A31" s="4" t="inlineStr">
        <is>
          <t>Segment gross profit</t>
        </is>
      </c>
      <c r="B31" s="6" t="n">
        <v>517</v>
      </c>
      <c r="C31" s="5" t="n">
        <v>-543</v>
      </c>
    </row>
    <row r="32">
      <c r="A32" s="4" t="inlineStr">
        <is>
          <t>Sales of Goods [Member]</t>
        </is>
      </c>
    </row>
    <row r="33">
      <c r="A33" s="3" t="inlineStr">
        <is>
          <t>Segment Reporting Information [Line Items]</t>
        </is>
      </c>
    </row>
    <row r="34">
      <c r="A34" s="4" t="inlineStr">
        <is>
          <t>Reportable segment revenue</t>
        </is>
      </c>
      <c r="C34" s="5" t="n">
        <v>1675</v>
      </c>
    </row>
    <row r="35">
      <c r="A35" s="4" t="inlineStr">
        <is>
          <t>Inter-segment loss</t>
        </is>
      </c>
      <c r="C35" s="4" t="inlineStr">
        <is>
          <t xml:space="preserve"> </t>
        </is>
      </c>
    </row>
    <row r="36">
      <c r="A36" s="4" t="inlineStr">
        <is>
          <t>Revenue from external customers</t>
        </is>
      </c>
      <c r="C36" s="5" t="n">
        <v>1675</v>
      </c>
    </row>
    <row r="37">
      <c r="A37" s="4" t="inlineStr">
        <is>
          <t>Segment gross profit</t>
        </is>
      </c>
      <c r="C37" s="6" t="n">
        <v>2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12 Months Ended</t>
        </is>
      </c>
    </row>
    <row r="2">
      <c r="B2" s="2" t="inlineStr">
        <is>
          <t>Dec. 31, 2021</t>
        </is>
      </c>
    </row>
    <row r="3">
      <c r="A3" s="3" t="inlineStr">
        <is>
          <t>Accounting Policies [Abstract]</t>
        </is>
      </c>
    </row>
    <row r="4">
      <c r="A4" s="4" t="inlineStr">
        <is>
          <t>VARIABLE INTEREST ENTITY</t>
        </is>
      </c>
      <c r="B4" s="4" t="inlineStr">
        <is>
          <t>3. VARIABLE INTEREST ENTITY The carrying amount of the VIE’s consolidated
assets and liabilities are as follows:
December 31, December 31,
2021 2020
Current assets $ 46,721 $ 66,833
Property and equipment, net 36,700 1,296
Total assets 83,421 68,129
Total liabilities (270,413 ) (199,113 )
Net assets $ (186,992 ) $ (130,984 )
December 31, December 31,
2021 2020
Current liabilities:
Accounts payable $ 79 $ 77
Accrued expenses and other payables 1,112 81,809
Advances from customers 2,893 2,908
Amount Due to Related Party 266,329 114,319
Total current liabilities 270,413 199,113
Total liabilities $ 270,413 $ 199,113 The summarized operating results of the VIE’s
are as follows:
December 31, December 31,
2021 2020
Revenue $ 6,659 $ 181,526
Gross profit $ 603 $ 146,505
Net income $ (88,001 ) $ (177,8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12 Months Ended</t>
        </is>
      </c>
    </row>
    <row r="2">
      <c r="B2" s="2" t="inlineStr">
        <is>
          <t>Dec. 31, 2021USD ($)</t>
        </is>
      </c>
    </row>
    <row r="3">
      <c r="A3" s="3" t="inlineStr">
        <is>
          <t>Commitments and Contingencies Disclosure [Abstract]</t>
        </is>
      </c>
    </row>
    <row r="4">
      <c r="A4" s="4" t="inlineStr">
        <is>
          <t>Damages and attorneys’ fees</t>
        </is>
      </c>
      <c r="B4" s="6" t="n">
        <v>7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bsequent Events (Details) - Mar. 09, 2022 ¥ in Millions, $ in Millions</t>
        </is>
      </c>
      <c r="B1" s="2" t="inlineStr">
        <is>
          <t>CNY (¥)shares</t>
        </is>
      </c>
      <c r="C1" s="2" t="inlineStr">
        <is>
          <t>USD ($)</t>
        </is>
      </c>
    </row>
    <row r="2">
      <c r="A2" s="3" t="inlineStr">
        <is>
          <t>Subsequent Events (Details) [Line Items]</t>
        </is>
      </c>
    </row>
    <row r="3">
      <c r="A3" s="4" t="inlineStr">
        <is>
          <t>Subsequent event, description</t>
        </is>
      </c>
      <c r="B3" s="4" t="inlineStr">
        <is>
          <t xml:space="preserve">On March 9, 2022, in order to incentivize the
management team of the supply chain business, stock option incentive plan was set up by Fuce Future Supply Chain (Xi’an) Co., Ltd.
Upon meeting the condition for the grant of the first option which is the annual profit before tax of Fuce Future Supply Chain (Xi’an)
Co., Ltd. (“Fuce Future”, formerly known as Future Digital Tech (Xi’an) Co., Ltd.) reaching RMB15 million (approximately
$2.3 million) during any year before the 5th anniversary of March 9, 2022, Fuce Future will grant its management team an option to purchase
up to 6.25 million shares of Fuce Future at an exercise price per share discussed below. Fuce Future currently has a total registered
capital of RMB 50 million and is wholly owned by Future FinTech (Hong Kong) Limited (“FTFT HK”), which is a wholly owned subsidiary
of the Company. Upon meeting the condition for the grant of the second option which is the annual profit before tax of Fuce Future reaching
RMB 30 million (approximately $4.6 million) during any year before the 5th anniversary of March 9, 2022, Fuce Future will grant to its
management team an option to purchase up to 8.04 million shares of Fuce Future at an exercise price per share discussed below. The exercise
period of these two options is 5 years from the date of grant. And the exercise price of these options is the Fuce Future’s original
registered capital price per share for RMB 1 per share plus interest which is original registered capital price per share multiplied by
the annualized 8% interest according to the exercise time. </t>
        </is>
      </c>
    </row>
    <row r="4">
      <c r="A4" s="4" t="inlineStr">
        <is>
          <t>Effect on Future Earnings, Amount (in Yuan Renminbi) | ¥</t>
        </is>
      </c>
      <c r="B4" s="12" t="n">
        <v>50</v>
      </c>
    </row>
    <row r="5">
      <c r="A5" s="4" t="inlineStr">
        <is>
          <t>Fuce future description</t>
        </is>
      </c>
      <c r="C5" s="4" t="inlineStr">
        <is>
          <t>Fuce Future rewarded its management
team with cash bonus of RMB 223,400 which is approximately 10% of its profit before tax from 2021 and FTFT HK granted an option to management
team of Fuce Future to purchase 5 million shares of Fuce Future from FTFT HK for RMB 5 million and the option can be exercised in three
years.</t>
        </is>
      </c>
    </row>
    <row r="6">
      <c r="A6" s="4" t="inlineStr">
        <is>
          <t>Subsequent Event [Member]</t>
        </is>
      </c>
    </row>
    <row r="7">
      <c r="A7" s="3" t="inlineStr">
        <is>
          <t>Subsequent Events (Details) [Line Items]</t>
        </is>
      </c>
    </row>
    <row r="8">
      <c r="A8" s="4" t="inlineStr">
        <is>
          <t>Income of company funds (in Dollars) | $</t>
        </is>
      </c>
      <c r="C8" s="6" t="n">
        <v>5</v>
      </c>
    </row>
    <row r="9">
      <c r="A9" s="4" t="inlineStr">
        <is>
          <t>Interest rate</t>
        </is>
      </c>
      <c r="C9" s="4" t="inlineStr">
        <is>
          <t>10.00%</t>
        </is>
      </c>
    </row>
    <row r="10">
      <c r="A10" s="4" t="inlineStr">
        <is>
          <t>Warrant term</t>
        </is>
      </c>
      <c r="B10" s="4" t="inlineStr">
        <is>
          <t>5 years</t>
        </is>
      </c>
    </row>
    <row r="11">
      <c r="A11" s="4" t="inlineStr">
        <is>
          <t>Capital price rate</t>
        </is>
      </c>
      <c r="B11" s="4" t="inlineStr">
        <is>
          <t>8.00%</t>
        </is>
      </c>
    </row>
    <row r="12">
      <c r="A12" s="4" t="inlineStr">
        <is>
          <t>Supply chain business team account rate</t>
        </is>
      </c>
      <c r="C12" s="4" t="inlineStr">
        <is>
          <t>3.00%</t>
        </is>
      </c>
    </row>
    <row r="13">
      <c r="A13" s="4" t="inlineStr">
        <is>
          <t>Warrant [Member] | Subsequent Event [Member]</t>
        </is>
      </c>
    </row>
    <row r="14">
      <c r="A14" s="3" t="inlineStr">
        <is>
          <t>Subsequent Events (Details) [Line Items]</t>
        </is>
      </c>
    </row>
    <row r="15">
      <c r="A15" s="4" t="inlineStr">
        <is>
          <t>Interest rate</t>
        </is>
      </c>
      <c r="C15" s="4" t="inlineStr">
        <is>
          <t>15.00%</t>
        </is>
      </c>
    </row>
    <row r="16">
      <c r="A16" s="4" t="inlineStr">
        <is>
          <t>Additional shares (in Shares) | shares</t>
        </is>
      </c>
      <c r="B16" s="11" t="n">
        <v>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1:03Z</dcterms:created>
  <dcterms:modified xmlns:dcterms="http://purl.org/dc/terms/" xmlns:xsi="http://www.w3.org/2001/XMLSchema-instance" xsi:type="dcterms:W3CDTF">2022-04-15T20:01:03Z</dcterms:modified>
</cp:coreProperties>
</file>